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Credit Facility" sheetId="9" state="visible" r:id="rId9"/>
    <sheet xmlns:r="http://schemas.openxmlformats.org/officeDocument/2006/relationships" name="Income Taxes" sheetId="10" state="visible" r:id="rId10"/>
    <sheet xmlns:r="http://schemas.openxmlformats.org/officeDocument/2006/relationships" name="Long-Term Incentive Plans" sheetId="11" state="visible" r:id="rId11"/>
    <sheet xmlns:r="http://schemas.openxmlformats.org/officeDocument/2006/relationships" name="Distributions from Antero Midst" sheetId="12" state="visible" r:id="rId12"/>
    <sheet xmlns:r="http://schemas.openxmlformats.org/officeDocument/2006/relationships" name="Cash Distributions" sheetId="13" state="visible" r:id="rId13"/>
    <sheet xmlns:r="http://schemas.openxmlformats.org/officeDocument/2006/relationships" name="Related Party Transactions" sheetId="14" state="visible" r:id="rId14"/>
    <sheet xmlns:r="http://schemas.openxmlformats.org/officeDocument/2006/relationships" name="Quarterly Financial Information" sheetId="15" state="visible" r:id="rId15"/>
    <sheet xmlns:r="http://schemas.openxmlformats.org/officeDocument/2006/relationships" name="Summarized Financial Informatio" sheetId="16" state="visible" r:id="rId16"/>
    <sheet xmlns:r="http://schemas.openxmlformats.org/officeDocument/2006/relationships" name="Summary of Significant Accoun_2" sheetId="17" state="visible" r:id="rId17"/>
    <sheet xmlns:r="http://schemas.openxmlformats.org/officeDocument/2006/relationships" name="Income Tax (Tables)" sheetId="18" state="visible" r:id="rId18"/>
    <sheet xmlns:r="http://schemas.openxmlformats.org/officeDocument/2006/relationships" name="Distributions from Antero Mid_2" sheetId="19" state="visible" r:id="rId19"/>
    <sheet xmlns:r="http://schemas.openxmlformats.org/officeDocument/2006/relationships" name="Cash Distributions (Tables)" sheetId="20" state="visible" r:id="rId20"/>
    <sheet xmlns:r="http://schemas.openxmlformats.org/officeDocument/2006/relationships" name="Summarized Financial Informat_2" sheetId="21" state="visible" r:id="rId21"/>
    <sheet xmlns:r="http://schemas.openxmlformats.org/officeDocument/2006/relationships" name="Business and Organization (Deta" sheetId="22" state="visible" r:id="rId22"/>
    <sheet xmlns:r="http://schemas.openxmlformats.org/officeDocument/2006/relationships" name="Business and Organization - Sim" sheetId="23" state="visible" r:id="rId23"/>
    <sheet xmlns:r="http://schemas.openxmlformats.org/officeDocument/2006/relationships" name="Summary of Significant Accoun_3" sheetId="24" state="visible" r:id="rId24"/>
    <sheet xmlns:r="http://schemas.openxmlformats.org/officeDocument/2006/relationships" name="Credit Facility (Details)" sheetId="25" state="visible" r:id="rId25"/>
    <sheet xmlns:r="http://schemas.openxmlformats.org/officeDocument/2006/relationships" name="Income Taxes - Income tax expen" sheetId="26" state="visible" r:id="rId26"/>
    <sheet xmlns:r="http://schemas.openxmlformats.org/officeDocument/2006/relationships" name="Income Taxes - Reconciliation o" sheetId="27" state="visible" r:id="rId27"/>
    <sheet xmlns:r="http://schemas.openxmlformats.org/officeDocument/2006/relationships" name="Long-Term Incentive Plan (Detai" sheetId="28" state="visible" r:id="rId28"/>
    <sheet xmlns:r="http://schemas.openxmlformats.org/officeDocument/2006/relationships" name="Distributions from Antero Mid_3" sheetId="29" state="visible" r:id="rId29"/>
    <sheet xmlns:r="http://schemas.openxmlformats.org/officeDocument/2006/relationships" name="Cash Distributions (Details)" sheetId="30" state="visible" r:id="rId30"/>
    <sheet xmlns:r="http://schemas.openxmlformats.org/officeDocument/2006/relationships" name="Related Party Transactions (Det" sheetId="31" state="visible" r:id="rId31"/>
    <sheet xmlns:r="http://schemas.openxmlformats.org/officeDocument/2006/relationships" name="Quarterly Financial Informati_2" sheetId="32" state="visible" r:id="rId32"/>
    <sheet xmlns:r="http://schemas.openxmlformats.org/officeDocument/2006/relationships" name="Summarized Financial Informat_3" sheetId="33" state="visible" r:id="rId33"/>
  </sheets>
  <definedNames/>
  <calcPr calcId="124519" fullCalcOnLoad="1"/>
</workbook>
</file>

<file path=xl/sharedStrings.xml><?xml version="1.0" encoding="utf-8"?>
<sst xmlns="http://schemas.openxmlformats.org/spreadsheetml/2006/main" uniqueCount="356">
  <si>
    <t>Document and Entity Information - USD ($) $ in Billions</t>
  </si>
  <si>
    <t>12 Months Ended</t>
  </si>
  <si>
    <t>Dec. 31, 2018</t>
  </si>
  <si>
    <t>Feb. 08, 2019</t>
  </si>
  <si>
    <t>Jun. 29, 2018</t>
  </si>
  <si>
    <t>Document and Entity Information</t>
  </si>
  <si>
    <t>Entity Registrant Name</t>
  </si>
  <si>
    <t>Antero Midstream GP L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Balance Sheets - USD ($) $ in Thousands</t>
  </si>
  <si>
    <t>Dec. 31, 2017</t>
  </si>
  <si>
    <t>Current assets:</t>
  </si>
  <si>
    <t>Cash</t>
  </si>
  <si>
    <t>Prepaid expenses and other current assets</t>
  </si>
  <si>
    <t>Total current assets</t>
  </si>
  <si>
    <t>Investment in Antero Midstream Partners LP</t>
  </si>
  <si>
    <t>Deferred tax asset</t>
  </si>
  <si>
    <t>Total assets</t>
  </si>
  <si>
    <t>Current liabilities:</t>
  </si>
  <si>
    <t>Accounts payable–affiliate</t>
  </si>
  <si>
    <t>Accounts payable and accrued liabilities</t>
  </si>
  <si>
    <t>Taxes payable</t>
  </si>
  <si>
    <t>Total current liabilities</t>
  </si>
  <si>
    <t>Partners' capital:</t>
  </si>
  <si>
    <t>Common shareholders - public (186,181, 975 shares and 186,219,438 shares issued and outstanding at December 31, 2017 and 2018, respectively)</t>
  </si>
  <si>
    <t>IDR LLC Series B units (32,875 and 65,745 units vested at December 31, 2017 and 2018, respectively)</t>
  </si>
  <si>
    <t>Total partners' capital</t>
  </si>
  <si>
    <t>Total liabilities and partners' capital</t>
  </si>
  <si>
    <t>Consolidated Balance Sheets (Parenthetical) - shares</t>
  </si>
  <si>
    <t>Consolidated Balance Sheets</t>
  </si>
  <si>
    <t>Partner’ capital, shares issued</t>
  </si>
  <si>
    <t>Partner’ capital, shares outstanding</t>
  </si>
  <si>
    <t>IDR LLC Series B units vested</t>
  </si>
  <si>
    <t>Consolidated Statements of Operations and Comprehensive Income - USD ($) shares in Thousands, $ in Thousands</t>
  </si>
  <si>
    <t>Dec. 31, 2016</t>
  </si>
  <si>
    <t>Consolidated Statements of Operations and Comprehensive Income</t>
  </si>
  <si>
    <t>Equity in earnings of Antero Midstream Partners LP</t>
  </si>
  <si>
    <t>Total income</t>
  </si>
  <si>
    <t>General and administrative expense</t>
  </si>
  <si>
    <t>Equity-based compensation</t>
  </si>
  <si>
    <t>Total operating expenses</t>
  </si>
  <si>
    <t>Operating income</t>
  </si>
  <si>
    <t>Interest expense, net</t>
  </si>
  <si>
    <t>Income before income taxes</t>
  </si>
  <si>
    <t>Provision for income taxes</t>
  </si>
  <si>
    <t>Net income and comprehensive income</t>
  </si>
  <si>
    <t>Net income attributable to vested Series B units</t>
  </si>
  <si>
    <t>Pre-IPO net income attributed to parent</t>
  </si>
  <si>
    <t>Net income attributable to common shareholders</t>
  </si>
  <si>
    <t>Net income per common share - basic and diluted</t>
  </si>
  <si>
    <t>Weighted average number of common shares outstanding - basic and diluted</t>
  </si>
  <si>
    <t>Consolidated Statements of Partners' Capital - USD ($) $ in Thousands</t>
  </si>
  <si>
    <t>Common Shares Representing Limited Partner Interests</t>
  </si>
  <si>
    <t>Antero Resources Midstream Management LLC Members' Equity</t>
  </si>
  <si>
    <t>Series B Unitholders</t>
  </si>
  <si>
    <t>Total</t>
  </si>
  <si>
    <t>Balance at Dec. 31, 2015</t>
  </si>
  <si>
    <t>Partners' Capital</t>
  </si>
  <si>
    <t>Balance at Dec. 31, 2016</t>
  </si>
  <si>
    <t>Pre-IPO net loss and comprehensive loss</t>
  </si>
  <si>
    <t>Pre-IPO equity-based compensation</t>
  </si>
  <si>
    <t>Conversion of Antero Resources Midstream Management LLC to a limited partnership</t>
  </si>
  <si>
    <t>Post-IPO net income and comprehensive income</t>
  </si>
  <si>
    <t>Distributions to Antero Resources Investment LLC</t>
  </si>
  <si>
    <t>Distributions to shareholders</t>
  </si>
  <si>
    <t>Vesting of Series B units</t>
  </si>
  <si>
    <t>Balance at Dec. 31, 2017</t>
  </si>
  <si>
    <t>Distributions to Series B unitholders</t>
  </si>
  <si>
    <t>Balance at Dec. 31, 2018</t>
  </si>
  <si>
    <t>Consolidated Statements of Cash Flows - USD ($) $ in Thousands</t>
  </si>
  <si>
    <t>Cash flows provided by operating activities:</t>
  </si>
  <si>
    <t>Net income</t>
  </si>
  <si>
    <t>Adjustment to reconcile net income to net cash provided by operating activities:</t>
  </si>
  <si>
    <t>Distributions received from Antero Midstream Partners LP</t>
  </si>
  <si>
    <t>Amortization of deferred financing costs</t>
  </si>
  <si>
    <t>Deferred income taxes</t>
  </si>
  <si>
    <t>Changes in current assets and liabilities:</t>
  </si>
  <si>
    <t>Accounts receivable - related party</t>
  </si>
  <si>
    <t>Accounts payable-affiliate</t>
  </si>
  <si>
    <t>Net cash provided by operating activities</t>
  </si>
  <si>
    <t>Cash flows used in financing activities:</t>
  </si>
  <si>
    <t>Payments of deferred financing costs</t>
  </si>
  <si>
    <t>Net cash used in financing activities</t>
  </si>
  <si>
    <t>Net increase (decrease) in cash</t>
  </si>
  <si>
    <t>Cash, beginning of period</t>
  </si>
  <si>
    <t>Cash, end of period</t>
  </si>
  <si>
    <t>Supplemental disclosure of cash flow information:</t>
  </si>
  <si>
    <t>Cash paid during the period for taxes</t>
  </si>
  <si>
    <t>Business and Organization</t>
  </si>
  <si>
    <t>(1) Business and Organization
(a)
Antero Midstream GP LP (“AMGP”) was originally formed as Antero Resources Midstream Management LLC (“ARMM”) in 2013 to become the general partner of Antero Midstream Partners LP (“Antero Midstream”), a master limited partnership that is publicly traded on the New York Stock Exchange (NYSE: AM). On May 4, 2017, ARMM converted from a Delaware limited liability company to a Delaware limited partnership and changed its name to Antero Midstream GP LP in connection with its initial public offering (“IPO”). Unless the context otherwise requires, references to “we” and “our” refer to: (i) for the period prior to May 4, 2017, ARMM, and (ii) beginning on May 4, 2017, AMGP. AMGP owns 100% of the membership interests of Antero Midstream Partners GP LLC (“AMP GP”), which owns the non-economic general partner interest in Antero Midstream, and AMGP owns all of the Series A capital interests (“Series A Units”) in Antero IDR Holdings LLC (“IDR LLC”), which owns the incentive distribution rights (“IDRs”) in Antero Midstream. IDR LLC also has Series B profits interests (“Series B Units”) outstanding that entitle the holders to receive up to 6% of the distributions that Antero Midstream makes on the IDRs in excess of $7.5 million per quarter, subject to certain vesting conditions (see Note 5—Long-Term Incentive Plans). AMGP is taxed as a corporation for U.S. federal income tax purposes and AMGP refers to its outstanding limited partner interests as common shares.
AMGP’s only income results from distributions made on the IDRs of Antero Midstream. The Antero Midstream IDRs entitle holders to receive cash distributions from Antero Midstream when distributions exceed certain target amounts (see Note 6—Distributions from Antero Midstream).
AMGP is managed by its general partner, AMGP GP LLC (“AMGP GP”), which establishes the quarterly cash distribution for AMGP’s common shares payable to shareholders. AMGP GP has a board of directors appointed by certain former members of Antero Resources Investment LLC (“Antero Investment”), the former sole member of ARMM prior to its liquidation on October 31, 2017. Following the completion of our IPO, certain of AMGP’s directors and executive officers own AMGP common shares as well as Series B Units in IDR LLC. In addition, certain of AMGP’s directors and executive officers own a portion of Antero Resources Corporation’s (“Antero Resources”) (NYSE: AR) common stock and Antero Midstream’s common units. AMGP has an agreement with Antero Resources, under which Antero Resources provides general and administrative services to AMGP for a fee of $0.5 million per year, subject to annual inflation adjustments. AMGP also incurs recurring direct expenses for the costs associated with being a publicly traded entity.
Antero Midstream was formed by Antero Resources to own, operate and develop midstream energy assets to service Antero Resources’ oil and gas producing assets. Both Antero Midstream and Antero Resources’ assets are located in the Marcellus Shale and Utica Shale located in West Virginia and Ohio. Antero Midstream’s assets consist of gathering pipelines, compressor stations, interests in processing and fractionation plants, and water handling and treatment assets, which provide midstream services to Antero Resources under long term, fixed fee contracts. Antero Midstream also has a 15% equity interest in the gathering system of Stonewall Gas Gathering LLC (“Stonewall”) and a 50% equity interest in a joint venture to develop processing and fractionation assets with MarkWest Energy Partners, L.P. AMGP’s results of operations, financial position and cash flows are dependent on the results of operations, financial position and cash flows of Antero Midstream. As a result, these consolidated financial statements should be read in conjunction with Antero Midstream’s audited consolidated financial statements and notes thereto presented in its Annual Report on Form 10‑K for the year ended December 31, 2018.
(b)
On October 9, 2018, Antero Midstream, Antero Midstream GP LP (“AMGP”) and certain of their affiliates entered into a Simplification Agreement (as may be amended from time to time, the “Simplification Agreement”), pursuant to which, among other things, (1) AMGP will be converted from a limited partnership to a corporation under the laws of the State of Delaware, to be named Antero Midstream Corporation (which is referred to as “New AM” and the conversion, the “Conversion”); (2) an indirect, wholly owned subsidiary of New AM will be merged with and into Antero Midstream, with Antero Midstream surviving the merger as an indirect, wholly owned subsidiary of New AM (the “Merger”) and (3) all the issued and outstanding Series B Units representing limited liability company interests of Antero IDR Holdings LLC (“IDR Holdings”), a partially owned subsidiary of AMGP and the holder of all of Antero Midstream’s incentive distribution rights, will be exchanged for an aggregate of approximately 17.35 million shares of New AM’s Common Stock (the “Series B Exchange”). The Conversion, the Merger, the Series B Exchange and the other transactions contemplated by the Simplification Agreement are collectively referred to as the “Transactions.” As a result of the Transactions, Antero Midstream will be a wholly owned subsidiary of New AM and former shareholders of AMGP, unitholders of Antero Midstream and holders of Series B Units will each own New AM’s Common Stock.
If the Transactions are completed, (1) each holder of Antero Midstream’s common units other than Antero Resources (the “AM Public Unitholders”), will be entitled to receive, at its election, one of (i) $3.415 in cash without interest and 1.6350 validly issued, fully paid, nonassessable shares of New AM’s Common Stock for each of Antero Midstream’s common units held (the “Public Mixed Consideration”); (ii) 1.6350 shares of New AM’s Common Stock plus an additional number of shares of New AM’s Common Stock equal to the quotient of (A) $3.415 and (B) the average of the 20-day volume-weighted average trading price per AMGP common share prior to the final election day for AM Public Unitholders (the “AMGP VWAP”), for each of Antero Midstream’s common units held (the “Public Stock Consideration”); or (iii) $3.415 in cash plus an additional amount of cash equal to the product of (A) 1.6350 and (B) the AMGP VWAP for each of Antero Midstream’s common units held (the “Public Cash Consideration”); and (2) in exchange for each of the Partnership’s common units held, Antero Resources will be entitled, subject to certain adjustments (as described below), to receive $3.00 in cash without interest and 1.6023 validly issued, fully paid, nonassessable shares of New AM’s Common Stock for each of Antero Midstream’s common units held by Antero Resources (the “AR Mixed Consideration”).
The aggregate cash consideration to be paid to Antero Resources and the AM Public Unitholders will be fixed at an amount equal to the aggregate amount of cash that would have been paid and issued if all AM Public Unitholders received $3.415 in cash per common unit (the “Available Cash”) and Antero Resources received $3.00 in cash per common unit, which is approximately $598 million. If the Available Cash exceeds the cash consideration elected to be received by the AM Public Unitholders, Antero Resources may elect to increase the total amount of cash consideration to be received as a part of the AR Mixed Consideration up to an amount equal to the excess and the amount of shares it will receive will be reduced accordingly based on the AMGP VWAP. In addition, the consideration to be received each AM Public Unitholder may be prorated in the event that more cash or equity is elected to be received than what would otherwise have been paid if all AM Public Unitholders had received the Public Mixed Consideration and Antero Resources received the AR Mixed Consideration.
The Merger should be a taxable event for Antero Midstream’s unitholders. The amount and character of gain or loss recognized by each unitholder in the Merger will vary depending on such unitholder’s particular situation, including the value of the shares of New AM’s Common Stock, if any, received by such unitholder, the amount of any cash received by such unitholder, the adjusted tax basis of such unitholder’s common units (and any changes to such tax basis as a result of Antero Midstream’s allocations of income, gain, loss and deduction to such unitholder for the taxable year that includes the Merger), and the amount of any suspended passive losses that may be available to such unitholder to offset a portion of the gain recognized by such unitholder in connection with the Merger.
Special meetings of AMGP shareholders and Antero Midstream unitholders will be held on March 8, 2019 to vote on the Simplification Agreement, the Merger and the other Transactions contemplated thereby, as applicable, and all AMGP shareholders and Antero Midstream unitholders of record as of the close of business on January 11, 2019, which is the record date for the special meetings, will be entitled to vote the AMGP common shares and Antero Midstream common units, respectively, owned by them on the record date. AMGP and Antero Midstream expect the Transactions to close shortly after the special meeting date, subject to certain closing conditions under the documentation for the Transactions. AMGP and Antero Midstream expect to fund the cash portion of the merger consideration with borrowings under Antero Midstream’s revolving credit facility. The revolving credit facility was amended on October 31, 2018 to increase lender commitments from $1.5 billion to $2.0 billion.
Also on October 9, 2018, in connection with the entry into the Simplification Agreement, (1) Antero Midstream entered into a voting agreement with AMGP’s shareholders owning a majority of the outstanding AMGP common shares, pursuant to which, among other things, such shareholders agreed to vote in favor of the Transactions, (2) AMGP entered into a voting agreement with Antero Resources, pursuant to which, among other things, Antero Resources agreed to vote in favor of the Transactions and (3) AMGP, Antero Resources, certain funds affiliated with Warburg Pincus LLC and Yorktown Partners LLC (together, the “Sponsor Holders”), Paul M. Rady and Glen C. Warren, Jr. (Messrs. Rady and Warren together, the “Management Stockholders”) entered into a Stockholders’ Agreement, pursuant to which, among other things, Antero Resources, the Sponsor Holders and the Management Holders will have the ability to designate members of the New AM board of directors under certain circumstances, effective as the closing of the Transactions.</t>
  </si>
  <si>
    <t>Summary of Significant Accounting Policies</t>
  </si>
  <si>
    <t>(2) Summary of Significant Accounting Policies
(a)
The accompanying consolidated financial statements have been prepared in accordance with accounting principles generally accepted in the United States (“GAAP”). In the opinion of management, the accompanying consolidated financial statements include all adjustments (consisting of normal and recurring accruals) considered necessary to present fairly AMGP’s financial position as of December 31, 2017 and 2018, and AMGP’s results of operations and cash flows for the years ended December 31, 2016, 2017 and 2018. AMGP has no items of other comprehensive income; therefore, AMGP’s net income is identical to its comprehensive income.
As of the date these consolidated financial statements were filed with the SEC, AMGP completed its evaluation of potential subsequent events for disclosure and no items requiring disclosure were identified other than as disclosed in Note 7—Cash Distributions.
(b)
The consolidated financial statements include the accounts of AMGP, AMP GP (its wholly-owned subsidiary), and IDR LLC.
(c)
AMGP has determined that Antero Midstream is a variable interest entity (“VIE”) for which AMGP is not the primary beneficiary and therefore does not consolidate. AMGP concluded that Antero Resources is the primary beneficiary of Antero Midstream and should consolidate its financial results. Antero Resources is the primary beneficiary based on its power to direct the activities that most significantly impact Antero Midstream’s economic performance and its obligations to absorb losses or receive benefits of Antero Midstream that could be significant to Antero Midstream. Antero Resources owns approximately 52.8% of the outstanding limited partner interests in Antero Midstream and its officers and management group also act as management of Antero Midstream. Antero Midstream was formed to own, operate and develop midstream energy assets to service Antero Resources’ production under long-term contracts as described herein. AMGP does not own any limited partnership interests in Antero Midstream and have no capital interests in Antero Midstream. AMGP has not provided, and does not anticipate providing, financial support to Antero Midstream.
AMGP’s ownership of the non-economic general partner interest in Antero Midstream provides AMGP with significant influence over Antero Midstream, but not control over the decisions that most significantly impact the economic performance of Antero Midstream. AMGP’s indirect ownership of the IDRs of Antero Midstream entitles AMGP to receive cash distributions from Antero Midstream when distributions exceed certain target amounts. AMGP’s ownership of these interests does not require AMGP to provide financial support to Antero Midstream. AMGP obtained these interests upon its formation for no consideration. Therefore, they have no cost basis and are classified as long term investments. AMGP’s share of Antero Midstream’s earnings as a result of AMGP’s ownership of the IDRs is accounted for using the equity method of accounting. AMGP recognizes distributions earned from Antero Midstream as “Equity in earnings of Antero Midstream Partners LP” on its statement of operations in the period in which they are earned and are allocated to AMGP’s capital account. AMGP’s long-term interest in the IDRs on the balance sheet is recorded in “Investment in Antero Midstream Partners LP.” The ownership of the general partner interests and IDRs do not provide AMGP with any claim to the assets of Antero Midstream other than the balance in its Antero Midstream capital account. Income related to the IDRs is recognized as earned and increases AMGP’s capital account and equity investment. When these distributions are paid to AMGP, they reduce its capital account and its equity investment in Antero Midstream. See Note 6—Distributions from Antero Midstream.
(d)
The preparation of the consolidated financial statements and notes in conformity with GAAP requires that management formulate estimates and assumptions that affect income, expenses, assets, and liabilities. Changes in facts and circumstances or discovery of new information may result in revised estimates, and actual results could differ from those estimates.
(e)
AMGP is a Delaware limited partnership that is taxed as a corporation for U.S. federal income tax purposes. AMGP recognizes deferred tax assets and liabilities for temporary differences resulting from net operating loss carryforwards for income tax purposes and the differences between the financial statement and tax basis of assets and liabilities. The effect of changes in tax laws or tax rates is recognized in income during the period such changes are enacted. Deferred tax assets are reduced by a valuation allowance when, in the opinion of management, it is more likely than not that some portion, or all, of the deferred tax assets will not be realized. AMGP regularly reviews its tax positions in each significant taxing jurisdiction during the process of evaluating its tax provision. AMGP makes adjustments to its tax provision when: (i) facts and circumstances regarding a tax position change, causing a change in management’s judgment regarding that tax position; and/or (ii) a tax position is effectively settled with a tax authority at a differing amount.
(f)
General and administrative costs incurred during 2016 and pre-IPO in 2017 primarily relate to legal and other costs incurred in connection with AMGP’s IPO. Post-IPO general and administrative expense consists primarily of management fees paid to Antero Resources, and other legal and administrative expenses. Additionally, in connection with the formation of a conflicts committee of the board of directors of the Partnership’s general partner to consider potential transactions involving us in connection with Antero Resources’ and Antero Midstream’s efforts to explore, review, and evaluate potential measures related to its valuation, the conflicts committee retained an investment advisor and attorneys. Attorneys’ fees related to this matter are charged to expense as incurred. For the year ended December 31, 2018, the AMGP has expensed $6.9 million related to conflicts committee expenses.
(g)
AMGP recognizes compensation cost related to all equity-based awards in the financial statements based on their estimated grant date fair value. AMGP has authorized and outstanding Series B Units and AMGP is authorized to grant common share awards. The grant date fair values are determined based on the type of award and may utilize market prices on the date of grant or a Monte Carlo simulation, as appropriate for the type of equity-based award. Compensation cost is recognized ratably over the applicable vesting or service period. Forfeitures are accounted for as they occur by reversing the expense previously recognized for awards that were forfeited during the period. See Note 5—Long-Term Incentive Plans for additional information regarding our equity-based compensation.
(h ) Measures
The Financial Accounting Standards Board (the “FASB”) Accounting Standards Codification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AMGP estimates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AMGP’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which are observable for the asset or liability, either directly or indirectly.
(i) Net Income per Common Share
Net income per common share–basic for each period is computed by dividing n et income attributable to common shareholders by the basic weighted average number of common shares outstanding during the period. Net income per common share – diluted for each period is computed after giving consideration to the potential dilution from outstanding Series B units, calculated using the if converted method. During the periods in which AMGP incurs a net loss, diluted weighted average shares outstanding are equal to basic weighted average common shares outstanding because the effect of all equity awards is anti-dilutive.
At December 31, 2017 and 2018, there were 4,777,759 and 1,365,525 shares, respectively, to be issued upon assumed conversion of the Series B Units. The effect of these awards is anti-dilutive for 2017 and 2018, and thus, AMGP’s diluted net income per common share for the years ended December 31, 2017 and 2018 is equal to our basic net income per common share.
(j)
On June 20, 2018, the FASB issued Accounting Standards Update (“ASU”) No. 2018-07, Improvements to Nonemployee Share-Based Payment Accounting , which aligns the accounting for employee and nonemployee share-based payments. AMGP elected to adopt the standard as of October 1, 2018. As a result of adopting this standard, AMGP reclassified its $3.0 million liability for equity-based compensation to partners’ capital as of as of October 1, 2018. See Note 5—Long-Term Incentive Plans.</t>
  </si>
  <si>
    <t>Credit Facility</t>
  </si>
  <si>
    <t>(3) Credit Facility
On May 9, 2018, AMGP entered into a credit facility (the “Credit Facility”) with a bank, which provides for a line of credit of up to $12 million. The maturity date of the Credit Facility is May 6, 2019.
The Credit Facility is guaranteed by IDR LLC and secured by a pledge of the Series A capital interests in IDR LLC and the membership interests in AMP GP.
Interest is payable on borrowings at a variable rate based on the base rate plus a margin rate of interest equal to 1.00% per annum. The base rate is the highest of (i) the Federal Funds Rate plus ½ of 1%, (ii) the rate of interest in effect for such day as publicly announced from time to time by the Lender as its “prime rate” and (iii) the Eurodollar Rate plus 1.00%.
The Credit Facility contains customary events of default and various affirmative and negative covenants, including restrictions on incurring indebtedness, making investments and disposing of assets, and a requirement to completely repay amounts outstanding under the line of credit at least once each fiscal quarter.
At December 31, 2018, AMGP had no borrowings under the Credit Facility.</t>
  </si>
  <si>
    <t>Income Taxes</t>
  </si>
  <si>
    <t>(4) Income Taxes
For the years ended December 31, 2016, 2017, and 2018, income tax expense consisted of the following:
Year Ended December 31,
(in thousands)
2016
2017
2018
Current income tax expense
$
6,787
26,261
33,615
Deferred income tax benefit
(368)
—
(1,304)
Total income tax expense
$
6,419
26,261
32,311
Income tax expense differs from the amount that would be computed by applying the U.S. statutory federal income tax rate of 35% to income` for the years ended December 31, 2016 and 2017, and 21% for the year ended December 31, 2018, as a result of the following:
Year Ended December 31,
(in thousands)
2016
2017
2018
Federal income tax expense
$
5,646
10,005
20,773
State income tax expense, net of federal benefit
479
952
4,133
Non-deductible equity-based compensation
—
13,296
8,087
Non-deductible IPO expenses
309
1,948
1
Other
(15)
60
(683)
Provision for income taxes
$
6,419
26,261
32,311
Deferred income taxes reflect the impact of temporary differences between assets and liabilities for financial reporting purposes and such amounts as measured by tax laws. As of December 31, 2018, AMGP had a deferred tax asset of $1.3 million related to transaction costs incurred for the Simplification Agreement.
In assessing the realizability of deferred tax assets, management considers whether some portion or all of the deferred tax assets will be realized based on a more-likely-than-not standard of judgment. The ultimate realization of deferred tax assets is dependent upon the generation of future taxable income during the periods in which the AMGP’s temporary differences become deductible. Management considers projected future taxable income and tax planning strategies in making this assessment. Based upon the projections of future taxable income over the periods in which the deferred tax assets are deductible, management believes that the Partnership will realize the benefits of these deductible differences and thus has not recorded a valuation allowance.
The tax years 2015 through 2018 remain open to examination by the U.S. Internal Revenue Service. The Company and its subsidiaries file tax returns with various state taxing authorities; these returns remain open to examination for tax years 2014 through 2018.</t>
  </si>
  <si>
    <t>Long-Term Incentive Plans</t>
  </si>
  <si>
    <t>(5) Long-Term Incentive Plans
As of December 31, 2018, IDR LLC has 98,600 Series B Units authorized and outstanding that entitle the holders to receive up to 6% of the amount of the distributions that Antero Midstream makes on its IDRs in excess of $7.5 million per quarter, subject to certain vesting conditions. During the year ending December 31, 2017, 1,400 Series B Units were forfeited and there were no forfeitures during 2018. The Series B Units vest ratably over a three year period. On December 31, 2018, 65,745 Series B Units were vested. The holders of vested Series B Units have the right to convert the units to common shares with a value equal to their pro rata share of up to 6% of any increase in AMGP’s equity value in excess of $2.0 billion. In no event will the aggregate number of newly issued common shares exceed 6% of the total number of AMGP’s issued and outstanding common shares.
AMGP recognizes expense for the grant date fair value of the awards over the vesting period of the awards. Forfeitures are accounted for as they occur by reversing expense previously recognized for awards that were forfeited during the period. For awards granted to common law employees, the grant date fair value of the Series B Unit awards was estimated using a Monte Carlo simulation using various assumptions including a floor equity value of $2.0 billion, expected volatility of 43% based on historical volatility of a peer group of publicly traded partnerships, a risk free rate of 2.45%, and expected IDR distributions based on internal estimates discounted based on a weighted average cost of capital assumption of 7.25%. Based on these assumptions, the estimated value of each Series B Unit was $999 when they were issued. The fair value measurement is based on significant inputs not observable in the market and thus represents a Level 3 measurement within the fair value hierarchy. For a discussion of the Series B Exchange in the event that the Transactions are consummated, see Note 1—Business and Organization.
Prior to October 1, 2018, certain of the awards made to non-common law employees were accounted for as liability awards. On October 1, 2018, AMGP adopted ASU 2018-07, which allows these awards to be treated in the same manner as employee awards. The remaining liability at September 30, 2018 of $3.0 million was reclassified to equity effective October 1, 2018. The remaining unamortized expense related to these awards will be amortized from October 1, 2018 through December 31, 2019. Forfeitures are accounted for as they occur by reversing expense previously recognized for awards that were forfeited during the period. At September 30, 2018, the fair value of the Series B Unit awards was estimated using a Monte Carlo simulation using various assumptions including an equity value of $3.3 billion, expected volatility of 38% based on historical volatility of a peer group of publicly traded partnerships, a risk free rate of 3.00%, and expected IDR distributions based on internal estimates discounted based on a weighted average cost of capital assumption of 7.25%. Based on these assumptions, the estimated value of each Series B Unit at September 30, 2018 was $1 , 673. The fair value measurement is based on significant inputs not observable in the market and thus represents a Level 3 measurement within the fair value hierarchy.
AMGP recognized expense related to the Series B Unit awards of $34.7 million and $34.4 million during the years ended December 31, 2017 and 2018, respectively. As of December 31, 2018, there was $34.4 million of unamortized compensation expense related to unvested Series B Units that is expected to be recognized in 2019.
On April 17, 2017, AMGP also adopted the Antero Midstream GP LP Long-Term Incentive Plan (“AMGP LTIP”), pursuant to which certain non-employee directors of AMGP’s general partner and certain officers, employees and consultants of Antero Resources are eligible to receive awards representing equity interests in AMGP. An aggregate of 930,851 common shares may be delivered pursuant to awards under the AMGP LTIP, subject to customary adjustments. As of December 31, 2017 and 2018, 11,762 and 49,225 common shares were granted, respectively. AMGP recognized related expense of $0.2 million and $0.7 million related to these awards for the years ended December 31, 2017 and 2018, respectively. As of December 31, 2018, 881,626 common shares remain available for grant under the AMGP LTIP.</t>
  </si>
  <si>
    <t>Distributions from Antero Midstream</t>
  </si>
  <si>
    <t xml:space="preserve">(6) Distributions from Antero Midstream
Antero Midstream’s partnership agreement provides for a minimum quarterly distribution of $0.17 per common unit for each quarter, or $0.68 per unit on an annualized basis. If cash distributions to Antero Midstream’s unitholders exceed $0.1955 per common unit in any quarter, IDR LLC, as the holder of Antero Midstream’s IDRs, will receive distributions according to the following percentage allocations:
Marginal Percentage Interest in Distributions
Total Quarterly Distribution
Antero Midstream Common Unitholders
Holder of IDRs
above $0.1955 up to $0.2125
85
%
15
%
above $0.2125 up to $0.2550
75
%
25
%
above $0.2550
50
%
50
%
Distributions per common unit and distributions related to the IDRs were as follows for the periods indicated:
Quarter
Distribution Date
Antero Midstream Distribution Amount
Income Attributable to IDRs
Q1 2016
May 25, 2016
$
$
1,850
Q2 2016
August 24, 2016
$
$
2,731
Q3 2016
November 24, 2016
$
$
4,820
Q4 2016
February 8, 2017
$
$
7,543
Q1 2017
May 10, 2017
$
$
11,553
Q2 2017
August 16, 2017
$
$
15,328
Q3 2017
November 16, 2017
$
$
19,067
Q4 2017
February 13, 2018
$
$
23,772
Q1 2018
May 18, 2018
$
$
28,460
Q2 2018
August 17, 2018
$
$
33,138
Q3 2018
November 16, 2018
$
$
37,816
The board of directors of Antero Midstream’s general partner has declared a cash distribution of $0.47 per unit for the quarter ended December 31, 2018. The distribution was paid on February 13, 2019 to shareholders of record as of February 1, 2019. The distribution attributable to the IDRs for the quarter ended December 31, 2018 is $43.5 million.
Distributions attributable to the IDRs which relate to periods prior to May 9, 2017, the closing of our IPO, were distributed to Antero Investment prior to its liquidation. </t>
  </si>
  <si>
    <t>Cash Distributions</t>
  </si>
  <si>
    <t xml:space="preserve">(7 ) Cash Distributions
The following table details the amount of quarterly distributions AMGP paid with respect to the quarter indicated (in thousands, except per share data):
Distributions
Quarter
Record Date
Distribution Date
Common shareholders
Antero Resources Investment
Total
Distributions per common share
*
May 9, 2017
September 13, 2017
$
—
15,908
15,908
*
Q2 2017
August 3, 2017
August 23, 2017
5,026
—
5,026
$
Q3 2017
November 1, 2017
November 23, 2017
10,985
—
10,985
$
Total 2017
$
16,011
15,908
31,919
Q4 2017
February 1, 2018
February 20, 2018
$
13,964
—
13,964
$
Q1 2018
May 3, 2018
May 23, 2018
20,109
—
20,109
$
Q2 2018
August 2, 2018
August 22, 2018
23,276
—
23,276
$
Q3 2018
November 2, 2018
November 21, 2018
26, 817
—
26,817
$
Total 2018
$
84,166
—
84,166
*
Income relating to periods prior to May 9, 2017, the closing of our IPO, was distributed to Antero Investment prior to its liquidation.
The board of directors of our general partner has declared a cash distribution of $0.164 per share for the quarter ended December 31, 2018. The distribution will be payable on February 21, 2019 to our shareholders of record as of February 1, 2019. </t>
  </si>
  <si>
    <t>Related Party Transactions</t>
  </si>
  <si>
    <t>(8) Related Party Transactions
Certain of AMGP’s shareholders, including members of its executive management group, own a significant interest in AMGP and, either through their representatives or directly, serve as members of the Board of Directors of Antero Resources and the Boards of Directors of the general partners of Antero Midstream and AMGP. These same groups or individuals own common stock in Antero Resources and limited partner interests in Antero Midstream. AMGP’s executive management group also manages the operations and business affairs of Antero Resources and Antero Midstream. For a discussion of the Series B Exchange in the event that the Transactions are consummated, see Note 1—Business and Organization.
Accounts payable–affiliate at December 31, 2017 and December 31, 2018 consists of less than $0.1 million and less than $0.8 million, respectively, payable to Antero Resources for general and administrative expenses.</t>
  </si>
  <si>
    <t>Quarterly Financial Information (Unaudited)</t>
  </si>
  <si>
    <t>(9 ) Quarterly Financial Information (Unaudited)
Our unaudited quarterly financial information for the years ended December 31, 2017 and 2018 is as follows:
First
Second
Third
Fourth
(in thousands, except per unit data)
quarter
quarter
quarter
quarter
Year ended December 31, 2017
Total income
$
11,553
15,328
19,067
23,772
Total operating expenses
10,427
12,834
8,932
8,941
Net income (loss) and comprehensive income (loss)
(3,299)
(3,261)
2,978
5,907
Net income (loss) attributable to Antero Midstream GP LP subsequent to IPO
—
(1,621)
2,978
5,907
Net income attributable to Series B units
—
—
—
(784)
Net income attributable to common shareholders
$
—
(1,621)
2,978
5,123
Net income (loss) per common share–basic and diluted
$
(0.01)
0.02
0.03
Year ended December 31, 2018
Total income
$
28,453
33,145
37,816
43,492
Total operating expenses
9,560
11,509
10,803
11,979
Net income and comprehensive income
12,805
14,387
18,028
21,388
Net income attributable to Series B units
(413)
(506)
(598)
(3,719)
Net income attributable to common shareholders
$
12,392
13,881
17,430
17,669
Net income per common share–basic and diluted
$
0.07
0.07
0.09
0.10</t>
  </si>
  <si>
    <t>Summarized Financial Information for Antero Midstream</t>
  </si>
  <si>
    <t>(10) Summarized Financial Information for Antero Midstream
Summarized financial information for Antero Midstream, AMGP’s investee accounted for using the equity method of accounting, is included in this note. The following tables present summarized income statement and balance sheet information for Antero Midstream (in thousands).
Summarized Antero Midstream Income Statement Information
Year Ended December 31,
2016
2017
2018
Revenues
$
590,211
772,497
1,028,522
Operating expenses
332,100
447,819
420,952
Operating income
258,111
324,678
607,570
Net income and comprehensive income
236,703
307,315
585,944
Net income attributable to incentive distribution rights
(16,944)
(69,720)
(142,906)
Limited partners' interest in net income
$
219,759
237,595
443,038
Summarized Antero Midstream Balance Sheet Information
December 31,
2017
2018
Current assets
$
120,385
138,435
Non-current assets
2,921,824
3,407,982
Current liabilities
121,316
99,686
Non-current liabilities
1,404,424
1,755,223
Partners' capital
$
1,516,469
1,691,508</t>
  </si>
  <si>
    <t>Summary of Significant Accounting Policies (Policies)</t>
  </si>
  <si>
    <t>Basis of Presentation</t>
  </si>
  <si>
    <t>(a)
The accompanying consolidated financial statements have been prepared in accordance with accounting principles generally accepted in the United States (“GAAP”). In the opinion of management, the accompanying consolidated financial statements include all adjustments (consisting of normal and recurring accruals) considered necessary to present fairly AMGP’s financial position as of December 31, 2017 and 2018, and AMGP’s results of operations and cash flows for the years ended December 31, 2016, 2017 and 2018. AMGP has no items of other comprehensive income; therefore, AMGP’s net income is identical to its comprehensive income.
As of the date these consolidated financial statements were filed with the SEC, AMGP completed its evaluation of potential subsequent events for disclosure and no items requiring disclosure were identified other than as disclosed in Note 7—Cash Distributions.</t>
  </si>
  <si>
    <t>Principles of Consolidation</t>
  </si>
  <si>
    <t>(b)
The consolidated financial statements include the accounts of AMGP, AMP GP (its wholly-owned subsidiary), and IDR LLC.</t>
  </si>
  <si>
    <t>Investment in Antero Midstream</t>
  </si>
  <si>
    <t>(c)
AMGP has determined that Antero Midstream is a variable interest entity (“VIE”) for which AMGP is not the primary beneficiary and therefore does not consolidate. AMGP concluded that Antero Resources is the primary beneficiary of Antero Midstream and should consolidate its financial results. Antero Resources is the primary beneficiary based on its power to direct the activities that most significantly impact Antero Midstream’s economic performance and its obligations to absorb losses or receive benefits of Antero Midstream that could be significant to Antero Midstream. Antero Resources owns approximately 52.8% of the outstanding limited partner interests in Antero Midstream and its officers and management group also act as management of Antero Midstream. Antero Midstream was formed to own, operate and develop midstream energy assets to service Antero Resources’ production under long-term contracts as described herein. AMGP does not own any limited partnership interests in Antero Midstream and have no capital interests in Antero Midstream. AMGP has not provided, and does not anticipate providing, financial support to Antero Midstream.
AMGP’s ownership of the non-economic general partner interest in Antero Midstream provides AMGP with significant influence over Antero Midstream, but not control over the decisions that most significantly impact the economic performance of Antero Midstream. AMGP’s indirect ownership of the IDRs of Antero Midstream entitles AMGP to receive cash distributions from Antero Midstream when distributions exceed certain target amounts. AMGP’s ownership of these interests does not require AMGP to provide financial support to Antero Midstream. AMGP obtained these interests upon its formation for no consideration. Therefore, they have no cost basis and are classified as long term investments. AMGP’s share of Antero Midstream’s earnings as a result of AMGP’s ownership of the IDRs is accounted for using the equity method of accounting. AMGP recognizes distributions earned from Antero Midstream as “Equity in earnings of Antero Midstream Partners LP” on its statement of operations in the period in which they are earned and are allocated to AMGP’s capital account. AMGP’s long-term interest in the IDRs on the balance sheet is recorded in “Investment in Antero Midstream Partners LP.” The ownership of the general partner interests and IDRs do not provide AMGP with any claim to the assets of Antero Midstream other than the balance in its Antero Midstream capital account. Income related to the IDRs is recognized as earned and increases AMGP’s capital account and equity investment. When these distributions are paid to AMGP, they reduce its capital account and its equity investment in Antero Midstream. See Note 6—Distributions from Antero Midstream.</t>
  </si>
  <si>
    <t>Use of Estimates</t>
  </si>
  <si>
    <t>(d)
The preparation of the consolidated financial statements and notes in conformity with GAAP requires that management formulate estimates and assumptions that affect income, expenses, assets, and liabilities. Changes in facts and circumstances or discovery of new information may result in revised estimates, and actual results could differ from those estimates.</t>
  </si>
  <si>
    <t>General and Administrative Expenses</t>
  </si>
  <si>
    <t>(f)
General and administrative costs incurred during 2016 and pre-IPO in 2017 primarily relate to legal and other costs incurred in connection with AMGP’s IPO. Post-IPO general and administrative expense consists primarily of management fees paid to Antero Resources, and other legal and administrative expenses. Additionally, in connection with the formation of a conflicts committee of the board of directors of the Partnership’s general partner to consider potential transactions involving us in connection with Antero Resources’ and Antero Midstream’s efforts to explore, review, and evaluate potential measures related to its valuation, the conflicts committee retained an investment advisor and attorneys. Attorneys’ fees related to this matter are charged to expense as incurred. For the year ended December 31, 2018, the AMGP has expensed $6.9 million related to conflicts committee expenses.</t>
  </si>
  <si>
    <t>Equity-Based Compensation</t>
  </si>
  <si>
    <t>(g)
AMGP recognizes compensation cost related to all equity-based awards in the financial statements based on their estimated grant date fair value. AMGP has authorized and outstanding Series B Units and AMGP is authorized to grant common share awards. The grant date fair values are determined based on the type of award and may utilize market prices on the date of grant or a Monte Carlo simulation, as appropriate for the type of equity-based award. Compensation cost is recognized ratably over the applicable vesting or service period. Forfeitures are accounted for as they occur by reversing the expense previously recognized for awards that were forfeited during the period. See Note 5—Long-Term Incentive Plans for additional information regarding our equity-based compensation.</t>
  </si>
  <si>
    <t>Fair Value Measures</t>
  </si>
  <si>
    <t>(h ) Measures
The Financial Accounting Standards Board (the “FASB”) Accounting Standards Codification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AMGP estimates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AMGP’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which are observable for the asset or liability, either directly or indirectly.</t>
  </si>
  <si>
    <t>Net Income per Common Share</t>
  </si>
  <si>
    <t>(i) Net Income per Common Share
Net income per common share–basic for each period is computed by dividing n et income attributable to common shareholders by the basic weighted average number of common shares outstanding during the period. Net income per common share – diluted for each period is computed after giving consideration to the potential dilution from outstanding Series B units, calculated using the if converted method. During the periods in which AMGP incurs a net loss, diluted weighted average shares outstanding are equal to basic weighted average common shares outstanding because the effect of all equity awards is anti-dilutive.
At December 31, 2017 and 2018, there were 4,777,759 and 1,365,525 shares, respectively, to be issued upon assumed conversion of the Series B Units. The effect of these awards is anti-dilutive for 2017 and 2018, and thus, AMGP’s diluted net income per common share for the years ended December 31, 2017 and 2018 is equal to our basic net income per common share.</t>
  </si>
  <si>
    <t>Recently Issued Accounting Standards</t>
  </si>
  <si>
    <t xml:space="preserve">(j)
On June 20, 2018, the FASB issued Accounting Standards Update (“ASU”) No. 2018-07, Improvements to Nonemployee Share-Based Payment Accounting , which aligns the accounting for employee and nonemployee share-based payments. AMGP elected to adopt the standard as of October 1, 2018. As a result of adopting this standard, AMGP reclassified its $3.0 million liability for equity-based compensation to partners’ capital as of as of October 1, 2018. See Note 5—Long-Term Incentive Plans. </t>
  </si>
  <si>
    <t>Income Tax (Tables)</t>
  </si>
  <si>
    <t>Summary of income tax expense</t>
  </si>
  <si>
    <t>Year Ended December 31,
(in thousands)
2016
2017
2018
Current income tax expense
$
6,787
26,261
33,615
Deferred income tax benefit
(368)
—
(1,304)
Total income tax expense
$
6,419
26,261
32,311</t>
  </si>
  <si>
    <t>Summary of reconciliation of income tax expense</t>
  </si>
  <si>
    <t>Year Ended December 31,
(in thousands)
2016
2017
2018
Federal income tax expense
$
5,646
10,005
20,773
State income tax expense, net of federal benefit
479
952
4,133
Non-deductible equity-based compensation
—
13,296
8,087
Non-deductible IPO expenses
309
1,948
1
Other
(15)
60
(683)
Provision for income taxes
$
6,419
26,261
32,311</t>
  </si>
  <si>
    <t>Distributions from Antero Midstream (Tables)</t>
  </si>
  <si>
    <t>Summary of percentage allocations for distributions</t>
  </si>
  <si>
    <t>Marginal Percentage Interest in Distributions
Total Quarterly Distribution
Antero Midstream Common Unitholders
Holder of IDRs
above $0.1955 up to $0.2125
85
%
15
%
above $0.2125 up to $0.2550
75
%
25
%
above $0.2550
50
%
50
%</t>
  </si>
  <si>
    <t>Summary of quarterly cash distribution to partners</t>
  </si>
  <si>
    <t>Quarter
Distribution Date
Antero Midstream Distribution Amount
Income Attributable to IDRs
Q1 2016
May 25, 2016
$
$
1,850
Q2 2016
August 24, 2016
$
$
2,731
Q3 2016
November 24, 2016
$
$
4,820
Q4 2016
February 8, 2017
$
$
7,543
Q1 2017
May 10, 2017
$
$
11,553
Q2 2017
August 16, 2017
$
$
15,328
Q3 2017
November 16, 2017
$
$
19,067
Q4 2017
February 13, 2018
$
$
23,772
Q1 2018
May 18, 2018
$
$
28,460
Q2 2018
August 17, 2018
$
$
33,138
Q3 2018
November 16, 2018
$
$
37,816</t>
  </si>
  <si>
    <t>Cash Distributions (Tables)</t>
  </si>
  <si>
    <t>Schedule of quarterly distributions AMGP paid</t>
  </si>
  <si>
    <t>The following table details the amount of quarterly distributions AMGP paid with respect to the quarter indicated (in thousands, except per share data):
Distributions
Quarter
Record Date
Distribution Date
Common shareholders
Antero Resources Investment
Total
Distributions per common share
*
May 9, 2017
September 13, 2017
$
—
15,908
15,908
*
Q2 2017
August 3, 2017
August 23, 2017
5,026
—
5,026
$
Q3 2017
November 1, 2017
November 23, 2017
10,985
—
10,985
$
Total 2017
$
16,011
15,908
31,919
Q4 2017
February 1, 2018
February 20, 2018
$
13,964
—
13,964
$
Q1 2018
May 3, 2018
May 23, 2018
20,109
—
20,109
$
Q2 2018
August 2, 2018
August 22, 2018
23,276
—
23,276
$
Q3 2018
November 2, 2018
November 21, 2018
26, 817
—
26,817
$
Total 2018
$
84,166
—
84,166
*
Income relating to periods prior to May 9, 2017, the closing of our IPO, was distributed to Antero Investment prior to its liquidation.</t>
  </si>
  <si>
    <t>Summarized Financial Information for Antero Midstream (Tables)</t>
  </si>
  <si>
    <t>Antero Midstream</t>
  </si>
  <si>
    <t>Schedule of summarized income statement and balance sheet information for Antero Midstream</t>
  </si>
  <si>
    <t>Summarized Antero Midstream Income Statement Information
Year Ended December 31,
2016
2017
2018
Revenues
$
590,211
772,497
1,028,522
Operating expenses
332,100
447,819
420,952
Operating income
258,111
324,678
607,570
Net income and comprehensive income
236,703
307,315
585,944
Net income attributable to incentive distribution rights
(16,944)
(69,720)
(142,906)
Limited partners' interest in net income
$
219,759
237,595
443,038
Summarized Antero Midstream Balance Sheet Information
December 31,
2017
2018
Current assets
$
120,385
138,435
Non-current assets
2,921,824
3,407,982
Current liabilities
121,316
99,686
Non-current liabilities
1,404,424
1,755,223
Partners' capital
$
1,516,469
1,691,508</t>
  </si>
  <si>
    <t>Business and Organization (Details) $ in Millions</t>
  </si>
  <si>
    <t>Dec. 31, 2018USD ($)</t>
  </si>
  <si>
    <t>Antero Midstream Partners GP LLC</t>
  </si>
  <si>
    <t>Capital interest (as a percent)</t>
  </si>
  <si>
    <t>100.00%</t>
  </si>
  <si>
    <t>IDR LLC</t>
  </si>
  <si>
    <t>Percentage of amount of quarterly distribution in excess of threshold limit</t>
  </si>
  <si>
    <t>6.00%</t>
  </si>
  <si>
    <t>Threshold limit for quarterly distribution</t>
  </si>
  <si>
    <t>Antero Resources</t>
  </si>
  <si>
    <t>General and administrative fee</t>
  </si>
  <si>
    <t>Stonewall Gas Gathering LLC</t>
  </si>
  <si>
    <t>Ownership percentage</t>
  </si>
  <si>
    <t>15.00%</t>
  </si>
  <si>
    <t>Mark West Energy Partners, L. P.</t>
  </si>
  <si>
    <t>50.00%</t>
  </si>
  <si>
    <t>Business and Organization - Simplification (Details) - Simplification Agreement - USD ($) $ / shares in Units, $ in Millions</t>
  </si>
  <si>
    <t>3 Months Ended</t>
  </si>
  <si>
    <t>Mar. 31, 2019</t>
  </si>
  <si>
    <t>Oct. 31, 2018</t>
  </si>
  <si>
    <t>Oct. 30, 2018</t>
  </si>
  <si>
    <t>Antero Resources | Forecast</t>
  </si>
  <si>
    <t>Cash without interest</t>
  </si>
  <si>
    <t>Number of new shares issued</t>
  </si>
  <si>
    <t>AM Public Unitholders | Forecast</t>
  </si>
  <si>
    <t>Threshold days</t>
  </si>
  <si>
    <t>20 days</t>
  </si>
  <si>
    <t>New AM | Forecast</t>
  </si>
  <si>
    <t>New AM's Common stock in exchange of Series B units</t>
  </si>
  <si>
    <t>Aggregate cash consideration to be paid</t>
  </si>
  <si>
    <t>Antero Midstream | Revolving credit facility</t>
  </si>
  <si>
    <t>Maximum borrowing capacity</t>
  </si>
  <si>
    <t>Summary of Significant Accounting Policies (Details) - USD ($) $ in Thousands</t>
  </si>
  <si>
    <t>Oct. 01, 2018</t>
  </si>
  <si>
    <t>Dec. 31, 2015</t>
  </si>
  <si>
    <t>Significant Accounting Policies</t>
  </si>
  <si>
    <t>Partners' capital</t>
  </si>
  <si>
    <t>Income taxes</t>
  </si>
  <si>
    <t>Statutory U.S. Federal tax rate (as a percent)</t>
  </si>
  <si>
    <t>21.00%</t>
  </si>
  <si>
    <t>35.00%</t>
  </si>
  <si>
    <t>Attorneys’ fees</t>
  </si>
  <si>
    <t>Net Income (Loss) per Common Share</t>
  </si>
  <si>
    <t>Antidilutive securities excluded from computation of earnings per share</t>
  </si>
  <si>
    <t>Consideration paid</t>
  </si>
  <si>
    <t>Cost basis of interests</t>
  </si>
  <si>
    <t>Antero Resources | Antero Midstream</t>
  </si>
  <si>
    <t>52.80%</t>
  </si>
  <si>
    <t>Series B Unit Awards classified as equity | ASU 2018-07</t>
  </si>
  <si>
    <t>Recently Adopted Accounting Standard</t>
  </si>
  <si>
    <t>Effect of adoption</t>
  </si>
  <si>
    <t>Series B Unit Awards classified as liability | ASU 2018-07</t>
  </si>
  <si>
    <t>Credit Facility (Details) - Credit Facility - USD ($) $ in Millions</t>
  </si>
  <si>
    <t>May 09, 2018</t>
  </si>
  <si>
    <t>Long-Term debt</t>
  </si>
  <si>
    <t>Maximum amount of the Credit Facility</t>
  </si>
  <si>
    <t>Borrowings outstanding</t>
  </si>
  <si>
    <t>Base Rate</t>
  </si>
  <si>
    <t>Margin rate added to base rate (as a percent)</t>
  </si>
  <si>
    <t>1.00%</t>
  </si>
  <si>
    <t>Federal Funds Rate</t>
  </si>
  <si>
    <t>0.50%</t>
  </si>
  <si>
    <t>Eurodollar</t>
  </si>
  <si>
    <t>Income Taxes - Income tax expense (Details) - USD ($) $ in Thousands</t>
  </si>
  <si>
    <t>Income tax expense</t>
  </si>
  <si>
    <t>Current income tax expense</t>
  </si>
  <si>
    <t>Total income tax expense</t>
  </si>
  <si>
    <t>Income Taxes - Reconciliation of income tax expense (benefit) (Details) - USD ($) $ in Thousands</t>
  </si>
  <si>
    <t>Effective Income Tax Rate Reconciliation, Amount</t>
  </si>
  <si>
    <t>Federal income tax expense</t>
  </si>
  <si>
    <t>State income tax expense, net of federal benefit</t>
  </si>
  <si>
    <t>Non-deductible equity-based compensation</t>
  </si>
  <si>
    <t>Non-deductible IPO expenses</t>
  </si>
  <si>
    <t>Other</t>
  </si>
  <si>
    <t>Long-Term Incentive Plan (Details) - USD ($) $ / shares in Units, $ in Millions</t>
  </si>
  <si>
    <t>Sep. 30, 2018</t>
  </si>
  <si>
    <t>Apr. 17, 2017</t>
  </si>
  <si>
    <t>Aggregate disclosure</t>
  </si>
  <si>
    <t>Units vested</t>
  </si>
  <si>
    <t>Series B unit awards</t>
  </si>
  <si>
    <t>Assumptions:</t>
  </si>
  <si>
    <t>Expense recognized</t>
  </si>
  <si>
    <t>Long-Term Incentive Plan</t>
  </si>
  <si>
    <t>2017 AMGP LTIP</t>
  </si>
  <si>
    <t>Number of common shares may be delivered pursuant to awards, subject to customary adjustments</t>
  </si>
  <si>
    <t>Awards granted</t>
  </si>
  <si>
    <t>Remaining shares granted</t>
  </si>
  <si>
    <t>IDR LLC | Series B unit awards</t>
  </si>
  <si>
    <t>Authorized units</t>
  </si>
  <si>
    <t>Outstanding units</t>
  </si>
  <si>
    <t>Threshold limit for conversion of units to common shares</t>
  </si>
  <si>
    <t>Vesting period</t>
  </si>
  <si>
    <t>3 years</t>
  </si>
  <si>
    <t>Unamortized compensation expense related to nonvested Series B units</t>
  </si>
  <si>
    <t>IDR LLC | Series B unit awards | Maximum</t>
  </si>
  <si>
    <t>Percentage of amount of equity value in excess of threshold limit for conversion of units to common shares</t>
  </si>
  <si>
    <t>Percentage of newly issued common shares to the total number of issued and outstanding common shares allowed</t>
  </si>
  <si>
    <t>IDR LLC | Series B Unit Awards classified as equity</t>
  </si>
  <si>
    <t>Floor equity value</t>
  </si>
  <si>
    <t>Expected volatility (as a percent)</t>
  </si>
  <si>
    <t>43.00%</t>
  </si>
  <si>
    <t>Risk free rate (as a percent)</t>
  </si>
  <si>
    <t>2.45%</t>
  </si>
  <si>
    <t>Weighted average cost of capital (as a percent)</t>
  </si>
  <si>
    <t>7.25%</t>
  </si>
  <si>
    <t>Estimated value (in dollars per unit)</t>
  </si>
  <si>
    <t>Awards forfeited</t>
  </si>
  <si>
    <t>IDR LLC | Series B Unit Awards classified as liability</t>
  </si>
  <si>
    <t>38.00%</t>
  </si>
  <si>
    <t>3.00%</t>
  </si>
  <si>
    <t>Distributions from Antero Midstream (Details) $ / shares in Units, $ in Thousands</t>
  </si>
  <si>
    <t>Nov. 21, 2018$ / shares</t>
  </si>
  <si>
    <t>Aug. 22, 2018$ / shares</t>
  </si>
  <si>
    <t>May 23, 2018$ / shares</t>
  </si>
  <si>
    <t>Feb. 20, 2018$ / shares</t>
  </si>
  <si>
    <t>Nov. 23, 2017$ / shares</t>
  </si>
  <si>
    <t>Aug. 23, 2017$ / shares</t>
  </si>
  <si>
    <t>Dec. 31, 2018USD ($)$ / shares</t>
  </si>
  <si>
    <t>Sep. 30, 2018USD ($)$ / shares</t>
  </si>
  <si>
    <t>Jun. 30, 2018USD ($)$ / shares</t>
  </si>
  <si>
    <t>Mar. 31, 2018USD ($)$ / shares</t>
  </si>
  <si>
    <t>Dec. 31, 2017USD ($)$ / shares</t>
  </si>
  <si>
    <t>Sep. 30, 2017USD ($)$ / shares</t>
  </si>
  <si>
    <t>Jun. 30, 2017USD ($)$ / shares</t>
  </si>
  <si>
    <t>Mar. 31, 2017USD ($)$ / shares</t>
  </si>
  <si>
    <t>Dec. 31, 2016USD ($)$ / shares</t>
  </si>
  <si>
    <t>Sep. 30, 2016USD ($)$ / shares</t>
  </si>
  <si>
    <t>Jun. 30, 2016USD ($)$ / shares</t>
  </si>
  <si>
    <t>Mar. 31, 2016USD ($)$ / shares</t>
  </si>
  <si>
    <t>Dec. 31, 2018$ / shares$ / item</t>
  </si>
  <si>
    <t>Partnership equity and distributions</t>
  </si>
  <si>
    <t>Cash distribution paid</t>
  </si>
  <si>
    <t>General Partner</t>
  </si>
  <si>
    <t>Total Distribution | $</t>
  </si>
  <si>
    <t>Common units</t>
  </si>
  <si>
    <t>Cash distribution declared</t>
  </si>
  <si>
    <t>Common Unit and Subordinated Unit</t>
  </si>
  <si>
    <t>Minimum | Above $0.1955 up to $0.2125</t>
  </si>
  <si>
    <t>Minimum cash distributions to trigger unitholder and general partner distributions</t>
  </si>
  <si>
    <t>Minimum | Above $0.2125 up to $0.2550</t>
  </si>
  <si>
    <t>Minimum | Above $0.2550</t>
  </si>
  <si>
    <t>Maximum | Above $0.1955 up to $0.2125</t>
  </si>
  <si>
    <t>Maximum | Above $0.2125 up to $0.2550</t>
  </si>
  <si>
    <t>Minimum quarterly cash distribution (per unit) | $ / item</t>
  </si>
  <si>
    <t>Annual cash distribution (per unit) | $ / item</t>
  </si>
  <si>
    <t>Antero Midstream | Above $0.1955 up to $0.2125</t>
  </si>
  <si>
    <t>Unitholders marginal percentage interest in distribution</t>
  </si>
  <si>
    <t>85.00%</t>
  </si>
  <si>
    <t>General Partners marginal percentage interest in distribution</t>
  </si>
  <si>
    <t>Antero Midstream | Above $0.2125 up to $0.2550</t>
  </si>
  <si>
    <t>75.00%</t>
  </si>
  <si>
    <t>25.00%</t>
  </si>
  <si>
    <t>Antero Midstream | Above $0.2550</t>
  </si>
  <si>
    <t>Cash Distributions (Details) - USD ($) $ / shares in Units, $ in Thousands</t>
  </si>
  <si>
    <t>Nov. 21, 2018</t>
  </si>
  <si>
    <t>Aug. 22, 2018</t>
  </si>
  <si>
    <t>May 23, 2018</t>
  </si>
  <si>
    <t>Feb. 20, 2018</t>
  </si>
  <si>
    <t>Nov. 23, 2017</t>
  </si>
  <si>
    <t>Sep. 13, 2017</t>
  </si>
  <si>
    <t>Aug. 23, 2017</t>
  </si>
  <si>
    <t>Quarterly distribution paid</t>
  </si>
  <si>
    <t>Distributions</t>
  </si>
  <si>
    <t>Distributions per common share</t>
  </si>
  <si>
    <t>Common shareholders</t>
  </si>
  <si>
    <t>Antero Resources Investment</t>
  </si>
  <si>
    <t>Related Party Transactions (Details) - USD ($) $ in Thousands</t>
  </si>
  <si>
    <t>Allocation of costs</t>
  </si>
  <si>
    <t>Payable to related party</t>
  </si>
  <si>
    <t>Antero Resources | Maximum</t>
  </si>
  <si>
    <t>Quarterly Financial Information (Unaudited) (Details) - USD ($) $ / shares in Units, $ in Thousands</t>
  </si>
  <si>
    <t>Jun. 30, 2018</t>
  </si>
  <si>
    <t>Mar. 31, 2018</t>
  </si>
  <si>
    <t>Sep. 30, 2017</t>
  </si>
  <si>
    <t>Jun. 30, 2017</t>
  </si>
  <si>
    <t>Mar. 31, 2017</t>
  </si>
  <si>
    <t>Total expenses</t>
  </si>
  <si>
    <t>Net income attributable to Antero Midstream GP LP subsequent to IPO</t>
  </si>
  <si>
    <t>Summarized Financial Information for Antero Midstream (Details) - Antero Midstream - USD ($) $ in Thousands</t>
  </si>
  <si>
    <t>Summarized Income Statement Information</t>
  </si>
  <si>
    <t>Revenues</t>
  </si>
  <si>
    <t>Operating expenses</t>
  </si>
  <si>
    <t>Net income attributable to incentive distribution rights</t>
  </si>
  <si>
    <t>Limited partners' interest in net income</t>
  </si>
  <si>
    <t>Summarized Balance Sheet Information</t>
  </si>
  <si>
    <t>Current assets</t>
  </si>
  <si>
    <t>Non-current assets</t>
  </si>
  <si>
    <t>Current liabilities</t>
  </si>
  <si>
    <t>Non-current liabilitie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000_);(#,##0.0000)" numFmtId="167"/>
    <numFmt formatCode="_(&quot;$ &quot;#,##0.000_);_(&quot;$ &quot;(#,##0.000)" numFmtId="168"/>
    <numFmt formatCode="#,##0.0_);(#,##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39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1.4</v>
      </c>
    </row>
    <row r="18" spans="1:4">
      <c r="A18" s="4" t="s">
        <v>28</v>
      </c>
      <c r="C18" s="5" t="n">
        <v>186235845</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13</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48</v>
      </c>
      <c r="B12"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3" t="s">
        <v>117</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21</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822</v>
      </c>
      <c r="C3" s="7" t="n">
        <v>5987</v>
      </c>
    </row>
    <row r="4" spans="1:3">
      <c r="A4" s="4" t="s">
        <v>36</v>
      </c>
      <c r="B4" s="5" t="n">
        <v>87</v>
      </c>
    </row>
    <row r="5" spans="1:3">
      <c r="A5" s="4" t="s">
        <v>37</v>
      </c>
      <c r="B5" s="5" t="n">
        <v>2909</v>
      </c>
      <c r="C5" s="5" t="n">
        <v>5987</v>
      </c>
    </row>
    <row r="6" spans="1:3">
      <c r="A6" s="4" t="s">
        <v>38</v>
      </c>
      <c r="B6" s="5" t="n">
        <v>43492</v>
      </c>
      <c r="C6" s="5" t="n">
        <v>23772</v>
      </c>
    </row>
    <row r="7" spans="1:3">
      <c r="A7" s="4" t="s">
        <v>39</v>
      </c>
      <c r="B7" s="5" t="n">
        <v>1304</v>
      </c>
    </row>
    <row r="8" spans="1:3">
      <c r="A8" s="4" t="s">
        <v>40</v>
      </c>
      <c r="B8" s="5" t="n">
        <v>47705</v>
      </c>
      <c r="C8" s="5" t="n">
        <v>29759</v>
      </c>
    </row>
    <row r="9" spans="1:3">
      <c r="A9" s="3" t="s">
        <v>41</v>
      </c>
    </row>
    <row r="10" spans="1:3">
      <c r="A10" s="4" t="s">
        <v>42</v>
      </c>
      <c r="B10" s="5" t="n">
        <v>731</v>
      </c>
      <c r="C10" s="5" t="n">
        <v>57</v>
      </c>
    </row>
    <row r="11" spans="1:3">
      <c r="A11" s="4" t="s">
        <v>43</v>
      </c>
      <c r="B11" s="5" t="n">
        <v>435</v>
      </c>
      <c r="C11" s="5" t="n">
        <v>236</v>
      </c>
    </row>
    <row r="12" spans="1:3">
      <c r="A12" s="4" t="s">
        <v>44</v>
      </c>
      <c r="B12" s="5" t="n">
        <v>15678</v>
      </c>
      <c r="C12" s="5" t="n">
        <v>13858</v>
      </c>
    </row>
    <row r="13" spans="1:3">
      <c r="A13" s="4" t="s">
        <v>45</v>
      </c>
      <c r="B13" s="5" t="n">
        <v>16844</v>
      </c>
      <c r="C13" s="5" t="n">
        <v>14151</v>
      </c>
    </row>
    <row r="14" spans="1:3">
      <c r="A14" s="3" t="s">
        <v>46</v>
      </c>
    </row>
    <row r="15" spans="1:3">
      <c r="A15" s="4" t="s">
        <v>47</v>
      </c>
      <c r="B15" s="5" t="n">
        <v>-41969</v>
      </c>
      <c r="C15" s="5" t="n">
        <v>-19866</v>
      </c>
    </row>
    <row r="16" spans="1:3">
      <c r="A16" s="4" t="s">
        <v>48</v>
      </c>
      <c r="B16" s="5" t="n">
        <v>72830</v>
      </c>
      <c r="C16" s="5" t="n">
        <v>35474</v>
      </c>
    </row>
    <row r="17" spans="1:3">
      <c r="A17" s="4" t="s">
        <v>49</v>
      </c>
      <c r="B17" s="5" t="n">
        <v>30861</v>
      </c>
      <c r="C17" s="5" t="n">
        <v>15608</v>
      </c>
    </row>
    <row r="18" spans="1:3">
      <c r="A18" s="4" t="s">
        <v>50</v>
      </c>
      <c r="B18" s="7" t="n">
        <v>47705</v>
      </c>
      <c r="C18" s="7" t="n">
        <v>297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23</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4" t="s">
        <v>164</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21"/>
  </cols>
  <sheetData>
    <row r="1" spans="1:2">
      <c r="A1" s="1" t="s">
        <v>167</v>
      </c>
      <c r="B1" s="2" t="s">
        <v>1</v>
      </c>
    </row>
    <row r="2" spans="1:2">
      <c r="B2" s="2" t="s">
        <v>168</v>
      </c>
    </row>
    <row r="3" spans="1:2">
      <c r="A3" s="4" t="s">
        <v>169</v>
      </c>
    </row>
    <row r="4" spans="1:2">
      <c r="A4" s="3" t="s">
        <v>111</v>
      </c>
    </row>
    <row r="5" spans="1:2">
      <c r="A5" s="4" t="s">
        <v>170</v>
      </c>
      <c r="B5" s="4" t="s">
        <v>171</v>
      </c>
    </row>
    <row r="6" spans="1:2">
      <c r="A6" s="4" t="s">
        <v>172</v>
      </c>
    </row>
    <row r="7" spans="1:2">
      <c r="A7" s="3" t="s">
        <v>111</v>
      </c>
    </row>
    <row r="8" spans="1:2">
      <c r="A8" s="4" t="s">
        <v>173</v>
      </c>
      <c r="B8" s="4" t="s">
        <v>174</v>
      </c>
    </row>
    <row r="9" spans="1:2">
      <c r="A9" s="4" t="s">
        <v>175</v>
      </c>
      <c r="B9" s="6" t="n">
        <v>7.5</v>
      </c>
    </row>
    <row r="10" spans="1:2">
      <c r="A10" s="4" t="s">
        <v>176</v>
      </c>
    </row>
    <row r="11" spans="1:2">
      <c r="A11" s="3" t="s">
        <v>111</v>
      </c>
    </row>
    <row r="12" spans="1:2">
      <c r="A12" s="4" t="s">
        <v>177</v>
      </c>
      <c r="B12" s="6" t="n">
        <v>0.5</v>
      </c>
    </row>
    <row r="13" spans="1:2">
      <c r="A13" s="4" t="s">
        <v>178</v>
      </c>
    </row>
    <row r="14" spans="1:2">
      <c r="A14" s="3" t="s">
        <v>111</v>
      </c>
    </row>
    <row r="15" spans="1:2">
      <c r="A15" s="4" t="s">
        <v>179</v>
      </c>
      <c r="B15" s="4" t="s">
        <v>180</v>
      </c>
    </row>
    <row r="16" spans="1:2">
      <c r="A16" s="4" t="s">
        <v>181</v>
      </c>
    </row>
    <row r="17" spans="1:2">
      <c r="A17" s="3" t="s">
        <v>111</v>
      </c>
    </row>
    <row r="18" spans="1:2">
      <c r="A18" s="4" t="s">
        <v>170</v>
      </c>
      <c r="B18"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3</v>
      </c>
      <c r="B1" s="2" t="s">
        <v>184</v>
      </c>
    </row>
    <row r="2" spans="1:4">
      <c r="B2" s="2" t="s">
        <v>185</v>
      </c>
      <c r="C2" s="2" t="s">
        <v>186</v>
      </c>
      <c r="D2" s="2" t="s">
        <v>187</v>
      </c>
    </row>
    <row r="3" spans="1:4">
      <c r="A3" s="4" t="s">
        <v>188</v>
      </c>
    </row>
    <row r="4" spans="1:4">
      <c r="A4" s="3" t="s">
        <v>111</v>
      </c>
    </row>
    <row r="5" spans="1:4">
      <c r="A5" s="4" t="s">
        <v>189</v>
      </c>
      <c r="B5" s="7" t="n">
        <v>3</v>
      </c>
    </row>
    <row r="6" spans="1:4">
      <c r="A6" s="4" t="s">
        <v>190</v>
      </c>
      <c r="B6" s="9" t="n">
        <v>1.6023</v>
      </c>
    </row>
    <row r="7" spans="1:4">
      <c r="A7" s="4" t="s">
        <v>191</v>
      </c>
    </row>
    <row r="8" spans="1:4">
      <c r="A8" s="3" t="s">
        <v>111</v>
      </c>
    </row>
    <row r="9" spans="1:4">
      <c r="A9" s="4" t="s">
        <v>189</v>
      </c>
      <c r="B9" s="10" t="n">
        <v>3.415</v>
      </c>
    </row>
    <row r="10" spans="1:4">
      <c r="A10" s="4" t="s">
        <v>190</v>
      </c>
      <c r="B10" s="9" t="n">
        <v>1.635</v>
      </c>
    </row>
    <row r="11" spans="1:4">
      <c r="A11" s="4" t="s">
        <v>192</v>
      </c>
      <c r="B11" s="4" t="s">
        <v>193</v>
      </c>
    </row>
    <row r="12" spans="1:4">
      <c r="A12" s="4" t="s">
        <v>194</v>
      </c>
    </row>
    <row r="13" spans="1:4">
      <c r="A13" s="3" t="s">
        <v>111</v>
      </c>
    </row>
    <row r="14" spans="1:4">
      <c r="A14" s="4" t="s">
        <v>195</v>
      </c>
      <c r="B14" s="5" t="n">
        <v>17350000</v>
      </c>
    </row>
    <row r="15" spans="1:4">
      <c r="A15" s="4" t="s">
        <v>196</v>
      </c>
      <c r="B15" s="7" t="n">
        <v>598</v>
      </c>
    </row>
    <row r="16" spans="1:4">
      <c r="A16" s="4" t="s">
        <v>197</v>
      </c>
    </row>
    <row r="17" spans="1:4">
      <c r="A17" s="3" t="s">
        <v>111</v>
      </c>
    </row>
    <row r="18" spans="1:4">
      <c r="A18" s="4" t="s">
        <v>198</v>
      </c>
      <c r="C18" s="7" t="n">
        <v>2000</v>
      </c>
      <c r="D18" s="7" t="n">
        <v>15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199</v>
      </c>
      <c r="B1" s="2" t="s">
        <v>200</v>
      </c>
      <c r="C1" s="2" t="s">
        <v>2</v>
      </c>
      <c r="D1" s="2" t="s">
        <v>33</v>
      </c>
      <c r="E1" s="2" t="s">
        <v>57</v>
      </c>
      <c r="F1" s="2" t="s">
        <v>201</v>
      </c>
    </row>
    <row r="2" spans="1:6">
      <c r="A2" s="3" t="s">
        <v>202</v>
      </c>
    </row>
    <row r="3" spans="1:6">
      <c r="A3" s="4" t="s">
        <v>203</v>
      </c>
      <c r="C3" s="7" t="n">
        <v>30861</v>
      </c>
      <c r="D3" s="7" t="n">
        <v>15608</v>
      </c>
      <c r="E3" s="7" t="n">
        <v>10269</v>
      </c>
      <c r="F3" s="7" t="n">
        <v>558</v>
      </c>
    </row>
    <row r="4" spans="1:6">
      <c r="A4" s="3" t="s">
        <v>204</v>
      </c>
    </row>
    <row r="5" spans="1:6">
      <c r="A5" s="4" t="s">
        <v>205</v>
      </c>
      <c r="C5" s="4" t="s">
        <v>206</v>
      </c>
      <c r="D5" s="4" t="s">
        <v>207</v>
      </c>
      <c r="E5" s="4" t="s">
        <v>207</v>
      </c>
    </row>
    <row r="6" spans="1:6">
      <c r="A6" s="3" t="s">
        <v>140</v>
      </c>
    </row>
    <row r="7" spans="1:6">
      <c r="A7" s="4" t="s">
        <v>208</v>
      </c>
      <c r="C7" s="7" t="n">
        <v>6900</v>
      </c>
    </row>
    <row r="8" spans="1:6">
      <c r="A8" s="3" t="s">
        <v>209</v>
      </c>
    </row>
    <row r="9" spans="1:6">
      <c r="A9" s="4" t="s">
        <v>210</v>
      </c>
      <c r="C9" s="5" t="n">
        <v>1365525</v>
      </c>
      <c r="D9" s="5" t="n">
        <v>4777759</v>
      </c>
    </row>
    <row r="10" spans="1:6">
      <c r="A10" s="4" t="s">
        <v>164</v>
      </c>
    </row>
    <row r="11" spans="1:6">
      <c r="A11" s="3" t="s">
        <v>202</v>
      </c>
    </row>
    <row r="12" spans="1:6">
      <c r="A12" s="4" t="s">
        <v>203</v>
      </c>
      <c r="C12" s="7" t="n">
        <v>0</v>
      </c>
    </row>
    <row r="13" spans="1:6">
      <c r="A13" s="4" t="s">
        <v>211</v>
      </c>
      <c r="C13" s="5" t="n">
        <v>0</v>
      </c>
    </row>
    <row r="14" spans="1:6">
      <c r="A14" s="4" t="s">
        <v>212</v>
      </c>
      <c r="C14" s="7" t="n">
        <v>0</v>
      </c>
    </row>
    <row r="15" spans="1:6">
      <c r="A15" s="4" t="s">
        <v>213</v>
      </c>
    </row>
    <row r="16" spans="1:6">
      <c r="A16" s="3" t="s">
        <v>202</v>
      </c>
    </row>
    <row r="17" spans="1:6">
      <c r="A17" s="4" t="s">
        <v>179</v>
      </c>
      <c r="C17" s="4" t="s">
        <v>214</v>
      </c>
    </row>
    <row r="18" spans="1:6">
      <c r="A18" s="4" t="s">
        <v>215</v>
      </c>
    </row>
    <row r="19" spans="1:6">
      <c r="A19" s="3" t="s">
        <v>216</v>
      </c>
    </row>
    <row r="20" spans="1:6">
      <c r="A20" s="4" t="s">
        <v>217</v>
      </c>
      <c r="B20" s="7" t="n">
        <v>3000</v>
      </c>
    </row>
    <row r="21" spans="1:6">
      <c r="A21" s="4" t="s">
        <v>218</v>
      </c>
    </row>
    <row r="22" spans="1:6">
      <c r="A22" s="3" t="s">
        <v>216</v>
      </c>
    </row>
    <row r="23" spans="1:6">
      <c r="A23" s="4" t="s">
        <v>217</v>
      </c>
      <c r="B23" s="7" t="n">
        <v>-3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3"/>
    <col customWidth="1" max="3" min="3" width="14"/>
  </cols>
  <sheetData>
    <row r="1" spans="1:3">
      <c r="A1" s="1" t="s">
        <v>219</v>
      </c>
      <c r="B1" s="2" t="s">
        <v>220</v>
      </c>
      <c r="C1" s="2" t="s">
        <v>2</v>
      </c>
    </row>
    <row r="2" spans="1:3">
      <c r="A2" s="3" t="s">
        <v>221</v>
      </c>
    </row>
    <row r="3" spans="1:3">
      <c r="A3" s="4" t="s">
        <v>222</v>
      </c>
      <c r="B3" s="7" t="n">
        <v>12</v>
      </c>
    </row>
    <row r="4" spans="1:3">
      <c r="A4" s="4" t="s">
        <v>223</v>
      </c>
      <c r="C4" s="7" t="n">
        <v>0</v>
      </c>
    </row>
    <row r="5" spans="1:3">
      <c r="A5" s="4" t="s">
        <v>224</v>
      </c>
    </row>
    <row r="6" spans="1:3">
      <c r="A6" s="3" t="s">
        <v>221</v>
      </c>
    </row>
    <row r="7" spans="1:3">
      <c r="A7" s="4" t="s">
        <v>225</v>
      </c>
      <c r="B7" s="4" t="s">
        <v>226</v>
      </c>
    </row>
    <row r="8" spans="1:3">
      <c r="A8" s="4" t="s">
        <v>227</v>
      </c>
    </row>
    <row r="9" spans="1:3">
      <c r="A9" s="3" t="s">
        <v>221</v>
      </c>
    </row>
    <row r="10" spans="1:3">
      <c r="A10" s="4" t="s">
        <v>225</v>
      </c>
      <c r="B10" s="4" t="s">
        <v>228</v>
      </c>
    </row>
    <row r="11" spans="1:3">
      <c r="A11" s="4" t="s">
        <v>229</v>
      </c>
    </row>
    <row r="12" spans="1:3">
      <c r="A12" s="3" t="s">
        <v>221</v>
      </c>
    </row>
    <row r="13" spans="1:3">
      <c r="A13" s="4" t="s">
        <v>225</v>
      </c>
      <c r="B13" s="4" t="s">
        <v>22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30</v>
      </c>
      <c r="B1" s="2" t="s">
        <v>1</v>
      </c>
    </row>
    <row r="2" spans="1:4">
      <c r="B2" s="2" t="s">
        <v>2</v>
      </c>
      <c r="C2" s="2" t="s">
        <v>33</v>
      </c>
      <c r="D2" s="2" t="s">
        <v>57</v>
      </c>
    </row>
    <row r="3" spans="1:4">
      <c r="A3" s="3" t="s">
        <v>231</v>
      </c>
    </row>
    <row r="4" spans="1:4">
      <c r="A4" s="4" t="s">
        <v>232</v>
      </c>
      <c r="B4" s="7" t="n">
        <v>33615</v>
      </c>
      <c r="C4" s="7" t="n">
        <v>26261</v>
      </c>
      <c r="D4" s="7" t="n">
        <v>6787</v>
      </c>
    </row>
    <row r="5" spans="1:4">
      <c r="A5" s="4" t="s">
        <v>98</v>
      </c>
      <c r="B5" s="5" t="n">
        <v>-1304</v>
      </c>
      <c r="D5" s="5" t="n">
        <v>-368</v>
      </c>
    </row>
    <row r="6" spans="1:4">
      <c r="A6" s="4" t="s">
        <v>233</v>
      </c>
      <c r="B6" s="7" t="n">
        <v>32311</v>
      </c>
      <c r="C6" s="7" t="n">
        <v>26261</v>
      </c>
      <c r="D6" s="7" t="n">
        <v>6419</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v>
      </c>
      <c r="B1" s="2" t="s">
        <v>1</v>
      </c>
    </row>
    <row r="2" spans="1:4">
      <c r="B2" s="2" t="s">
        <v>2</v>
      </c>
      <c r="C2" s="2" t="s">
        <v>33</v>
      </c>
      <c r="D2" s="2" t="s">
        <v>57</v>
      </c>
    </row>
    <row r="3" spans="1:4">
      <c r="A3" s="3" t="s">
        <v>235</v>
      </c>
    </row>
    <row r="4" spans="1:4">
      <c r="A4" s="4" t="s">
        <v>205</v>
      </c>
      <c r="B4" s="4" t="s">
        <v>206</v>
      </c>
      <c r="C4" s="4" t="s">
        <v>207</v>
      </c>
      <c r="D4" s="4" t="s">
        <v>207</v>
      </c>
    </row>
    <row r="5" spans="1:4">
      <c r="A5" s="4" t="s">
        <v>236</v>
      </c>
      <c r="B5" s="7" t="n">
        <v>20773</v>
      </c>
      <c r="C5" s="7" t="n">
        <v>10005</v>
      </c>
      <c r="D5" s="7" t="n">
        <v>5646</v>
      </c>
    </row>
    <row r="6" spans="1:4">
      <c r="A6" s="4" t="s">
        <v>237</v>
      </c>
      <c r="B6" s="5" t="n">
        <v>4133</v>
      </c>
      <c r="C6" s="5" t="n">
        <v>952</v>
      </c>
      <c r="D6" s="5" t="n">
        <v>479</v>
      </c>
    </row>
    <row r="7" spans="1:4">
      <c r="A7" s="4" t="s">
        <v>238</v>
      </c>
      <c r="B7" s="5" t="n">
        <v>8087</v>
      </c>
      <c r="C7" s="5" t="n">
        <v>13296</v>
      </c>
    </row>
    <row r="8" spans="1:4">
      <c r="A8" s="4" t="s">
        <v>239</v>
      </c>
      <c r="B8" s="5" t="n">
        <v>1</v>
      </c>
      <c r="C8" s="5" t="n">
        <v>1948</v>
      </c>
      <c r="D8" s="5" t="n">
        <v>309</v>
      </c>
    </row>
    <row r="9" spans="1:4">
      <c r="A9" s="4" t="s">
        <v>240</v>
      </c>
      <c r="B9" s="5" t="n">
        <v>-683</v>
      </c>
      <c r="C9" s="5" t="n">
        <v>60</v>
      </c>
      <c r="D9" s="5" t="n">
        <v>-15</v>
      </c>
    </row>
    <row r="10" spans="1:4">
      <c r="A10" s="4" t="s">
        <v>233</v>
      </c>
      <c r="B10" s="5" t="n">
        <v>32311</v>
      </c>
      <c r="C10" s="7" t="n">
        <v>26261</v>
      </c>
      <c r="D10" s="7" t="n">
        <v>6419</v>
      </c>
    </row>
    <row r="11" spans="1:4">
      <c r="A11" s="4" t="s">
        <v>39</v>
      </c>
      <c r="B11" s="7" t="n">
        <v>1304</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1</v>
      </c>
      <c r="B1" s="2" t="s">
        <v>2</v>
      </c>
      <c r="C1" s="2" t="s">
        <v>200</v>
      </c>
      <c r="D1" s="2" t="s">
        <v>242</v>
      </c>
      <c r="E1" s="2" t="s">
        <v>2</v>
      </c>
      <c r="F1" s="2" t="s">
        <v>33</v>
      </c>
      <c r="G1" s="2" t="s">
        <v>243</v>
      </c>
    </row>
    <row r="2" spans="1:7">
      <c r="A2" s="3" t="s">
        <v>244</v>
      </c>
    </row>
    <row r="3" spans="1:7">
      <c r="A3" s="4" t="s">
        <v>245</v>
      </c>
      <c r="B3" s="5" t="n">
        <v>65745</v>
      </c>
      <c r="E3" s="5" t="n">
        <v>65745</v>
      </c>
      <c r="F3" s="5" t="n">
        <v>32875</v>
      </c>
    </row>
    <row r="4" spans="1:7">
      <c r="A4" s="4" t="s">
        <v>246</v>
      </c>
    </row>
    <row r="5" spans="1:7">
      <c r="A5" s="3" t="s">
        <v>247</v>
      </c>
    </row>
    <row r="6" spans="1:7">
      <c r="A6" s="4" t="s">
        <v>245</v>
      </c>
      <c r="B6" s="5" t="n">
        <v>65745</v>
      </c>
    </row>
    <row r="7" spans="1:7">
      <c r="A7" s="3" t="s">
        <v>244</v>
      </c>
    </row>
    <row r="8" spans="1:7">
      <c r="A8" s="4" t="s">
        <v>248</v>
      </c>
      <c r="E8" s="6" t="n">
        <v>34.4</v>
      </c>
      <c r="F8" s="6" t="n">
        <v>34.7</v>
      </c>
    </row>
    <row r="9" spans="1:7">
      <c r="A9" s="4" t="s">
        <v>215</v>
      </c>
    </row>
    <row r="10" spans="1:7">
      <c r="A10" s="3" t="s">
        <v>249</v>
      </c>
    </row>
    <row r="11" spans="1:7">
      <c r="A11" s="4" t="s">
        <v>217</v>
      </c>
      <c r="C11" s="7" t="n">
        <v>3</v>
      </c>
    </row>
    <row r="12" spans="1:7">
      <c r="A12" s="4" t="s">
        <v>218</v>
      </c>
    </row>
    <row r="13" spans="1:7">
      <c r="A13" s="3" t="s">
        <v>249</v>
      </c>
    </row>
    <row r="14" spans="1:7">
      <c r="A14" s="4" t="s">
        <v>217</v>
      </c>
      <c r="C14" s="7" t="n">
        <v>-3</v>
      </c>
    </row>
    <row r="15" spans="1:7">
      <c r="A15" s="4" t="s">
        <v>250</v>
      </c>
    </row>
    <row r="16" spans="1:7">
      <c r="A16" s="3" t="s">
        <v>244</v>
      </c>
    </row>
    <row r="17" spans="1:7">
      <c r="A17" s="4" t="s">
        <v>248</v>
      </c>
      <c r="E17" s="6" t="n">
        <v>0.7</v>
      </c>
      <c r="F17" s="6" t="n">
        <v>0.2</v>
      </c>
    </row>
    <row r="18" spans="1:7">
      <c r="A18" s="4" t="s">
        <v>251</v>
      </c>
      <c r="G18" s="5" t="n">
        <v>930851</v>
      </c>
    </row>
    <row r="19" spans="1:7">
      <c r="A19" s="4" t="s">
        <v>252</v>
      </c>
      <c r="E19" s="5" t="n">
        <v>49225</v>
      </c>
      <c r="F19" s="5" t="n">
        <v>11762</v>
      </c>
    </row>
    <row r="20" spans="1:7">
      <c r="A20" s="4" t="s">
        <v>253</v>
      </c>
      <c r="B20" s="5" t="n">
        <v>881626</v>
      </c>
      <c r="E20" s="5" t="n">
        <v>881626</v>
      </c>
    </row>
    <row r="21" spans="1:7">
      <c r="A21" s="4" t="s">
        <v>172</v>
      </c>
    </row>
    <row r="22" spans="1:7">
      <c r="A22" s="3" t="s">
        <v>249</v>
      </c>
    </row>
    <row r="23" spans="1:7">
      <c r="A23" s="4" t="s">
        <v>173</v>
      </c>
      <c r="E23" s="4" t="s">
        <v>174</v>
      </c>
    </row>
    <row r="24" spans="1:7">
      <c r="A24" s="4" t="s">
        <v>175</v>
      </c>
      <c r="E24" s="6" t="n">
        <v>7.5</v>
      </c>
    </row>
    <row r="25" spans="1:7">
      <c r="A25" s="4" t="s">
        <v>254</v>
      </c>
    </row>
    <row r="26" spans="1:7">
      <c r="A26" s="3" t="s">
        <v>249</v>
      </c>
    </row>
    <row r="27" spans="1:7">
      <c r="A27" s="4" t="s">
        <v>255</v>
      </c>
      <c r="B27" s="5" t="n">
        <v>98600</v>
      </c>
      <c r="E27" s="5" t="n">
        <v>98600</v>
      </c>
    </row>
    <row r="28" spans="1:7">
      <c r="A28" s="4" t="s">
        <v>256</v>
      </c>
      <c r="B28" s="5" t="n">
        <v>98600</v>
      </c>
      <c r="E28" s="5" t="n">
        <v>98600</v>
      </c>
    </row>
    <row r="29" spans="1:7">
      <c r="A29" s="4" t="s">
        <v>257</v>
      </c>
      <c r="B29" s="7" t="n">
        <v>2000</v>
      </c>
      <c r="E29" s="7" t="n">
        <v>2000</v>
      </c>
    </row>
    <row r="30" spans="1:7">
      <c r="A30" s="3" t="s">
        <v>247</v>
      </c>
    </row>
    <row r="31" spans="1:7">
      <c r="A31" s="4" t="s">
        <v>258</v>
      </c>
      <c r="E31" s="4" t="s">
        <v>259</v>
      </c>
    </row>
    <row r="32" spans="1:7">
      <c r="A32" s="3" t="s">
        <v>244</v>
      </c>
    </row>
    <row r="33" spans="1:7">
      <c r="A33" s="4" t="s">
        <v>260</v>
      </c>
      <c r="B33" s="11" t="n">
        <v>34.4</v>
      </c>
      <c r="E33" s="6" t="n">
        <v>34.4</v>
      </c>
    </row>
    <row r="34" spans="1:7">
      <c r="A34" s="4" t="s">
        <v>261</v>
      </c>
    </row>
    <row r="35" spans="1:7">
      <c r="A35" s="3" t="s">
        <v>249</v>
      </c>
    </row>
    <row r="36" spans="1:7">
      <c r="A36" s="4" t="s">
        <v>173</v>
      </c>
      <c r="E36" s="4" t="s">
        <v>174</v>
      </c>
    </row>
    <row r="37" spans="1:7">
      <c r="A37" s="4" t="s">
        <v>262</v>
      </c>
      <c r="E37" s="4" t="s">
        <v>174</v>
      </c>
    </row>
    <row r="38" spans="1:7">
      <c r="A38" s="4" t="s">
        <v>263</v>
      </c>
      <c r="E38" s="4" t="s">
        <v>174</v>
      </c>
    </row>
    <row r="39" spans="1:7">
      <c r="A39" s="4" t="s">
        <v>264</v>
      </c>
    </row>
    <row r="40" spans="1:7">
      <c r="A40" s="3" t="s">
        <v>247</v>
      </c>
    </row>
    <row r="41" spans="1:7">
      <c r="A41" s="4" t="s">
        <v>265</v>
      </c>
      <c r="B41" s="7" t="n">
        <v>2000</v>
      </c>
      <c r="E41" s="7" t="n">
        <v>2000</v>
      </c>
    </row>
    <row r="42" spans="1:7">
      <c r="A42" s="4" t="s">
        <v>266</v>
      </c>
      <c r="E42" s="4" t="s">
        <v>267</v>
      </c>
    </row>
    <row r="43" spans="1:7">
      <c r="A43" s="4" t="s">
        <v>268</v>
      </c>
      <c r="E43" s="4" t="s">
        <v>269</v>
      </c>
    </row>
    <row r="44" spans="1:7">
      <c r="A44" s="4" t="s">
        <v>270</v>
      </c>
      <c r="E44" s="4" t="s">
        <v>271</v>
      </c>
    </row>
    <row r="45" spans="1:7">
      <c r="A45" s="4" t="s">
        <v>272</v>
      </c>
      <c r="E45" s="7" t="n">
        <v>999</v>
      </c>
    </row>
    <row r="46" spans="1:7">
      <c r="A46" s="3" t="s">
        <v>244</v>
      </c>
    </row>
    <row r="47" spans="1:7">
      <c r="A47" s="4" t="s">
        <v>273</v>
      </c>
      <c r="E47" s="5" t="n">
        <v>0</v>
      </c>
      <c r="F47" s="5" t="n">
        <v>1400</v>
      </c>
    </row>
    <row r="48" spans="1:7">
      <c r="A48" s="4" t="s">
        <v>274</v>
      </c>
    </row>
    <row r="49" spans="1:7">
      <c r="A49" s="3" t="s">
        <v>247</v>
      </c>
    </row>
    <row r="50" spans="1:7">
      <c r="A50" s="4" t="s">
        <v>265</v>
      </c>
      <c r="D50" s="7" t="n">
        <v>3300</v>
      </c>
    </row>
    <row r="51" spans="1:7">
      <c r="A51" s="4" t="s">
        <v>266</v>
      </c>
      <c r="D51" s="4" t="s">
        <v>275</v>
      </c>
    </row>
    <row r="52" spans="1:7">
      <c r="A52" s="4" t="s">
        <v>268</v>
      </c>
      <c r="D52" s="4" t="s">
        <v>276</v>
      </c>
    </row>
    <row r="53" spans="1:7">
      <c r="A53" s="4" t="s">
        <v>270</v>
      </c>
      <c r="D53" s="4" t="s">
        <v>271</v>
      </c>
    </row>
    <row r="54" spans="1:7">
      <c r="A54" s="4" t="s">
        <v>272</v>
      </c>
      <c r="D54" s="7" t="n">
        <v>16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24"/>
    <col customWidth="1" max="6" min="6" width="24"/>
    <col customWidth="1" max="7" min="7" width="24"/>
    <col customWidth="1" max="8" min="8" width="31"/>
    <col customWidth="1" max="9" min="9" width="31"/>
    <col customWidth="1" max="10" min="10" width="31"/>
    <col customWidth="1" max="11" min="11" width="31"/>
    <col customWidth="1" max="12" min="12" width="31"/>
    <col customWidth="1" max="13" min="13" width="31"/>
    <col customWidth="1" max="14" min="14" width="31"/>
    <col customWidth="1" max="15" min="15" width="31"/>
    <col customWidth="1" max="16" min="16" width="31"/>
    <col customWidth="1" max="17" min="17" width="31"/>
    <col customWidth="1" max="18" min="18" width="31"/>
    <col customWidth="1" max="19" min="19" width="31"/>
    <col customWidth="1" max="20" min="20" width="32"/>
  </cols>
  <sheetData>
    <row r="1" spans="1:20">
      <c r="A1" s="1" t="s">
        <v>277</v>
      </c>
      <c r="B1" s="2" t="s">
        <v>278</v>
      </c>
      <c r="C1" s="2" t="s">
        <v>279</v>
      </c>
      <c r="D1" s="2" t="s">
        <v>280</v>
      </c>
      <c r="E1" s="2" t="s">
        <v>281</v>
      </c>
      <c r="F1" s="2" t="s">
        <v>282</v>
      </c>
      <c r="G1" s="2" t="s">
        <v>283</v>
      </c>
      <c r="H1" s="2" t="s">
        <v>284</v>
      </c>
      <c r="I1" s="2" t="s">
        <v>285</v>
      </c>
      <c r="J1" s="2" t="s">
        <v>286</v>
      </c>
      <c r="K1" s="2" t="s">
        <v>287</v>
      </c>
      <c r="L1" s="2" t="s">
        <v>288</v>
      </c>
      <c r="M1" s="2" t="s">
        <v>289</v>
      </c>
      <c r="N1" s="2" t="s">
        <v>290</v>
      </c>
      <c r="O1" s="2" t="s">
        <v>291</v>
      </c>
      <c r="P1" s="2" t="s">
        <v>292</v>
      </c>
      <c r="Q1" s="2" t="s">
        <v>293</v>
      </c>
      <c r="R1" s="2" t="s">
        <v>294</v>
      </c>
      <c r="S1" s="2" t="s">
        <v>295</v>
      </c>
      <c r="T1" s="2" t="s">
        <v>296</v>
      </c>
    </row>
    <row r="2" spans="1:20">
      <c r="A2" s="3" t="s">
        <v>297</v>
      </c>
    </row>
    <row r="3" spans="1:20">
      <c r="A3" s="4" t="s">
        <v>298</v>
      </c>
      <c r="B3" s="10" t="n">
        <v>0.144</v>
      </c>
      <c r="C3" s="10" t="n">
        <v>0.125</v>
      </c>
      <c r="D3" s="10" t="n">
        <v>0.108</v>
      </c>
      <c r="E3" s="10" t="n">
        <v>0.075</v>
      </c>
      <c r="F3" s="10" t="n">
        <v>0.059</v>
      </c>
      <c r="G3" s="10" t="n">
        <v>0.027</v>
      </c>
      <c r="H3" s="10" t="n">
        <v>0.164</v>
      </c>
    </row>
    <row r="4" spans="1:20">
      <c r="A4" s="4" t="s">
        <v>299</v>
      </c>
    </row>
    <row r="5" spans="1:20">
      <c r="A5" s="3" t="s">
        <v>297</v>
      </c>
    </row>
    <row r="6" spans="1:20">
      <c r="A6" s="4" t="s">
        <v>300</v>
      </c>
      <c r="H6" s="7" t="n">
        <v>43500</v>
      </c>
      <c r="I6" s="7" t="n">
        <v>37816</v>
      </c>
      <c r="J6" s="7" t="n">
        <v>33138</v>
      </c>
      <c r="K6" s="7" t="n">
        <v>28460</v>
      </c>
      <c r="L6" s="7" t="n">
        <v>23772</v>
      </c>
      <c r="M6" s="7" t="n">
        <v>19067</v>
      </c>
      <c r="N6" s="7" t="n">
        <v>15328</v>
      </c>
      <c r="O6" s="7" t="n">
        <v>11553</v>
      </c>
      <c r="P6" s="7" t="n">
        <v>7543</v>
      </c>
      <c r="Q6" s="7" t="n">
        <v>4820</v>
      </c>
      <c r="R6" s="7" t="n">
        <v>2731</v>
      </c>
      <c r="S6" s="7" t="n">
        <v>1850</v>
      </c>
    </row>
    <row r="7" spans="1:20">
      <c r="A7" s="4" t="s">
        <v>301</v>
      </c>
    </row>
    <row r="8" spans="1:20">
      <c r="A8" s="3" t="s">
        <v>297</v>
      </c>
    </row>
    <row r="9" spans="1:20">
      <c r="A9" s="4" t="s">
        <v>302</v>
      </c>
      <c r="I9" s="12" t="n">
        <v>0.44</v>
      </c>
      <c r="J9" s="12" t="n">
        <v>0.415</v>
      </c>
      <c r="K9" s="12" t="n">
        <v>0.39</v>
      </c>
      <c r="L9" s="12" t="n">
        <v>0.365</v>
      </c>
      <c r="M9" s="12" t="n">
        <v>0.34</v>
      </c>
      <c r="N9" s="12" t="n">
        <v>0.32</v>
      </c>
      <c r="O9" s="12" t="n">
        <v>0.3</v>
      </c>
      <c r="P9" s="12" t="n">
        <v>0.28</v>
      </c>
      <c r="Q9" s="12" t="n">
        <v>0.265</v>
      </c>
      <c r="R9" s="12" t="n">
        <v>0.25</v>
      </c>
      <c r="S9" s="12" t="n">
        <v>0.235</v>
      </c>
    </row>
    <row r="10" spans="1:20">
      <c r="A10" s="4" t="s">
        <v>303</v>
      </c>
    </row>
    <row r="11" spans="1:20">
      <c r="A11" s="3" t="s">
        <v>297</v>
      </c>
    </row>
    <row r="12" spans="1:20">
      <c r="A12" s="4" t="s">
        <v>302</v>
      </c>
      <c r="H12" s="8" t="n">
        <v>0.47</v>
      </c>
    </row>
    <row r="13" spans="1:20">
      <c r="A13" s="4" t="s">
        <v>304</v>
      </c>
    </row>
    <row r="14" spans="1:20">
      <c r="A14" s="3" t="s">
        <v>297</v>
      </c>
    </row>
    <row r="15" spans="1:20">
      <c r="A15" s="4" t="s">
        <v>305</v>
      </c>
      <c r="T15" s="12" t="n">
        <v>0.1955</v>
      </c>
    </row>
    <row r="16" spans="1:20">
      <c r="A16" s="4" t="s">
        <v>306</v>
      </c>
    </row>
    <row r="17" spans="1:20">
      <c r="A17" s="3" t="s">
        <v>297</v>
      </c>
    </row>
    <row r="18" spans="1:20">
      <c r="A18" s="4" t="s">
        <v>305</v>
      </c>
      <c r="T18" s="9" t="n">
        <v>0.2125</v>
      </c>
    </row>
    <row r="19" spans="1:20">
      <c r="A19" s="4" t="s">
        <v>307</v>
      </c>
    </row>
    <row r="20" spans="1:20">
      <c r="A20" s="3" t="s">
        <v>297</v>
      </c>
    </row>
    <row r="21" spans="1:20">
      <c r="A21" s="4" t="s">
        <v>305</v>
      </c>
      <c r="T21" s="9" t="n">
        <v>0.255</v>
      </c>
    </row>
    <row r="22" spans="1:20">
      <c r="A22" s="4" t="s">
        <v>308</v>
      </c>
    </row>
    <row r="23" spans="1:20">
      <c r="A23" s="3" t="s">
        <v>297</v>
      </c>
    </row>
    <row r="24" spans="1:20">
      <c r="A24" s="4" t="s">
        <v>305</v>
      </c>
      <c r="T24" s="9" t="n">
        <v>0.2125</v>
      </c>
    </row>
    <row r="25" spans="1:20">
      <c r="A25" s="4" t="s">
        <v>309</v>
      </c>
    </row>
    <row r="26" spans="1:20">
      <c r="A26" s="3" t="s">
        <v>297</v>
      </c>
    </row>
    <row r="27" spans="1:20">
      <c r="A27" s="4" t="s">
        <v>305</v>
      </c>
      <c r="T27" s="12" t="n">
        <v>0.255</v>
      </c>
    </row>
    <row r="28" spans="1:20">
      <c r="A28" s="4" t="s">
        <v>164</v>
      </c>
    </row>
    <row r="29" spans="1:20">
      <c r="A29" s="3" t="s">
        <v>297</v>
      </c>
    </row>
    <row r="30" spans="1:20">
      <c r="A30" s="4" t="s">
        <v>310</v>
      </c>
      <c r="T30" s="13" t="n">
        <v>0.17</v>
      </c>
    </row>
    <row r="31" spans="1:20">
      <c r="A31" s="4" t="s">
        <v>311</v>
      </c>
      <c r="T31" s="13" t="n">
        <v>0.68</v>
      </c>
    </row>
    <row r="32" spans="1:20">
      <c r="A32" s="4" t="s">
        <v>305</v>
      </c>
      <c r="T32" s="12" t="n">
        <v>0.1955</v>
      </c>
    </row>
    <row r="33" spans="1:20">
      <c r="A33" s="4" t="s">
        <v>312</v>
      </c>
    </row>
    <row r="34" spans="1:20">
      <c r="A34" s="3" t="s">
        <v>297</v>
      </c>
    </row>
    <row r="35" spans="1:20">
      <c r="A35" s="4" t="s">
        <v>313</v>
      </c>
      <c r="T35" s="4" t="s">
        <v>314</v>
      </c>
    </row>
    <row r="36" spans="1:20">
      <c r="A36" s="4" t="s">
        <v>315</v>
      </c>
      <c r="T36" s="4" t="s">
        <v>180</v>
      </c>
    </row>
    <row r="37" spans="1:20">
      <c r="A37" s="4" t="s">
        <v>316</v>
      </c>
    </row>
    <row r="38" spans="1:20">
      <c r="A38" s="3" t="s">
        <v>297</v>
      </c>
    </row>
    <row r="39" spans="1:20">
      <c r="A39" s="4" t="s">
        <v>313</v>
      </c>
      <c r="T39" s="4" t="s">
        <v>317</v>
      </c>
    </row>
    <row r="40" spans="1:20">
      <c r="A40" s="4" t="s">
        <v>315</v>
      </c>
      <c r="T40" s="4" t="s">
        <v>318</v>
      </c>
    </row>
    <row r="41" spans="1:20">
      <c r="A41" s="4" t="s">
        <v>319</v>
      </c>
    </row>
    <row r="42" spans="1:20">
      <c r="A42" s="3" t="s">
        <v>297</v>
      </c>
    </row>
    <row r="43" spans="1:20">
      <c r="A43" s="4" t="s">
        <v>313</v>
      </c>
      <c r="T43" s="4" t="s">
        <v>182</v>
      </c>
    </row>
    <row r="44" spans="1:20">
      <c r="A44" s="4" t="s">
        <v>315</v>
      </c>
      <c r="T44" s="4" t="s">
        <v>1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v>
      </c>
      <c r="B1" s="2" t="s">
        <v>2</v>
      </c>
      <c r="C1" s="2" t="s">
        <v>33</v>
      </c>
    </row>
    <row r="2" spans="1:3">
      <c r="A2" s="3" t="s">
        <v>52</v>
      </c>
    </row>
    <row r="3" spans="1:3">
      <c r="A3" s="4" t="s">
        <v>53</v>
      </c>
      <c r="B3" s="5" t="n">
        <v>186219438</v>
      </c>
      <c r="C3" s="5" t="n">
        <v>186181975</v>
      </c>
    </row>
    <row r="4" spans="1:3">
      <c r="A4" s="4" t="s">
        <v>54</v>
      </c>
      <c r="B4" s="5" t="n">
        <v>186219438</v>
      </c>
      <c r="C4" s="5" t="n">
        <v>186181975</v>
      </c>
    </row>
    <row r="5" spans="1:3">
      <c r="A5" s="4" t="s">
        <v>55</v>
      </c>
      <c r="B5" s="5" t="n">
        <v>65745</v>
      </c>
      <c r="C5" s="5" t="n">
        <v>32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20</v>
      </c>
      <c r="B1" s="2" t="s">
        <v>321</v>
      </c>
      <c r="C1" s="2" t="s">
        <v>322</v>
      </c>
      <c r="D1" s="2" t="s">
        <v>323</v>
      </c>
      <c r="E1" s="2" t="s">
        <v>324</v>
      </c>
      <c r="F1" s="2" t="s">
        <v>325</v>
      </c>
      <c r="G1" s="2" t="s">
        <v>326</v>
      </c>
      <c r="H1" s="2" t="s">
        <v>327</v>
      </c>
      <c r="I1" s="2" t="s">
        <v>2</v>
      </c>
      <c r="J1" s="2" t="s">
        <v>2</v>
      </c>
      <c r="K1" s="2" t="s">
        <v>33</v>
      </c>
    </row>
    <row r="2" spans="1:11">
      <c r="A2" s="3" t="s">
        <v>328</v>
      </c>
    </row>
    <row r="3" spans="1:11">
      <c r="A3" s="4" t="s">
        <v>329</v>
      </c>
      <c r="B3" s="7" t="n">
        <v>26817</v>
      </c>
      <c r="C3" s="7" t="n">
        <v>23276</v>
      </c>
      <c r="D3" s="7" t="n">
        <v>20109</v>
      </c>
      <c r="E3" s="7" t="n">
        <v>13964</v>
      </c>
      <c r="F3" s="7" t="n">
        <v>10985</v>
      </c>
      <c r="G3" s="7" t="n">
        <v>15908</v>
      </c>
      <c r="H3" s="7" t="n">
        <v>5026</v>
      </c>
      <c r="J3" s="7" t="n">
        <v>84166</v>
      </c>
      <c r="K3" s="7" t="n">
        <v>31919</v>
      </c>
    </row>
    <row r="4" spans="1:11">
      <c r="A4" s="4" t="s">
        <v>330</v>
      </c>
      <c r="B4" s="10" t="n">
        <v>0.144</v>
      </c>
      <c r="C4" s="10" t="n">
        <v>0.125</v>
      </c>
      <c r="D4" s="10" t="n">
        <v>0.108</v>
      </c>
      <c r="E4" s="10" t="n">
        <v>0.075</v>
      </c>
      <c r="F4" s="10" t="n">
        <v>0.059</v>
      </c>
      <c r="H4" s="10" t="n">
        <v>0.027</v>
      </c>
      <c r="I4" s="10" t="n">
        <v>0.164</v>
      </c>
    </row>
    <row r="5" spans="1:11">
      <c r="A5" s="4" t="s">
        <v>331</v>
      </c>
    </row>
    <row r="6" spans="1:11">
      <c r="A6" s="3" t="s">
        <v>328</v>
      </c>
    </row>
    <row r="7" spans="1:11">
      <c r="A7" s="4" t="s">
        <v>329</v>
      </c>
      <c r="B7" s="7" t="n">
        <v>26817</v>
      </c>
      <c r="C7" s="7" t="n">
        <v>23276</v>
      </c>
      <c r="D7" s="7" t="n">
        <v>20109</v>
      </c>
      <c r="E7" s="7" t="n">
        <v>13964</v>
      </c>
      <c r="F7" s="7" t="n">
        <v>10985</v>
      </c>
      <c r="H7" s="7" t="n">
        <v>5026</v>
      </c>
      <c r="J7" s="7" t="n">
        <v>84166</v>
      </c>
      <c r="K7" s="5" t="n">
        <v>16011</v>
      </c>
    </row>
    <row r="8" spans="1:11">
      <c r="A8" s="4" t="s">
        <v>332</v>
      </c>
    </row>
    <row r="9" spans="1:11">
      <c r="A9" s="3" t="s">
        <v>328</v>
      </c>
    </row>
    <row r="10" spans="1:11">
      <c r="A10" s="4" t="s">
        <v>329</v>
      </c>
      <c r="G10" s="7" t="n">
        <v>15908</v>
      </c>
      <c r="K10" s="7" t="n">
        <v>159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3</v>
      </c>
      <c r="B1" s="2" t="s">
        <v>2</v>
      </c>
      <c r="C1" s="2" t="s">
        <v>33</v>
      </c>
    </row>
    <row r="2" spans="1:3">
      <c r="A2" s="3" t="s">
        <v>334</v>
      </c>
    </row>
    <row r="3" spans="1:3">
      <c r="A3" s="4" t="s">
        <v>335</v>
      </c>
      <c r="B3" s="7" t="n">
        <v>731</v>
      </c>
      <c r="C3" s="7" t="n">
        <v>57</v>
      </c>
    </row>
    <row r="4" spans="1:3">
      <c r="A4" s="4" t="s">
        <v>176</v>
      </c>
    </row>
    <row r="5" spans="1:3">
      <c r="A5" s="3" t="s">
        <v>334</v>
      </c>
    </row>
    <row r="6" spans="1:3">
      <c r="A6" s="4" t="s">
        <v>335</v>
      </c>
      <c r="B6" s="7" t="n">
        <v>800</v>
      </c>
    </row>
    <row r="7" spans="1:3">
      <c r="A7" s="4" t="s">
        <v>336</v>
      </c>
    </row>
    <row r="8" spans="1:3">
      <c r="A8" s="3" t="s">
        <v>334</v>
      </c>
    </row>
    <row r="9" spans="1:3">
      <c r="A9" s="4" t="s">
        <v>335</v>
      </c>
      <c r="C9" s="7" t="n">
        <v>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7</v>
      </c>
      <c r="B1" s="2" t="s">
        <v>184</v>
      </c>
      <c r="J1" s="2" t="s">
        <v>1</v>
      </c>
    </row>
    <row r="2" spans="1:12">
      <c r="B2" s="2" t="s">
        <v>2</v>
      </c>
      <c r="C2" s="2" t="s">
        <v>242</v>
      </c>
      <c r="D2" s="2" t="s">
        <v>338</v>
      </c>
      <c r="E2" s="2" t="s">
        <v>339</v>
      </c>
      <c r="F2" s="2" t="s">
        <v>33</v>
      </c>
      <c r="G2" s="2" t="s">
        <v>340</v>
      </c>
      <c r="H2" s="2" t="s">
        <v>341</v>
      </c>
      <c r="I2" s="2" t="s">
        <v>342</v>
      </c>
      <c r="J2" s="2" t="s">
        <v>2</v>
      </c>
      <c r="K2" s="2" t="s">
        <v>33</v>
      </c>
      <c r="L2" s="2" t="s">
        <v>57</v>
      </c>
    </row>
    <row r="3" spans="1:12">
      <c r="A3" s="3" t="s">
        <v>127</v>
      </c>
    </row>
    <row r="4" spans="1:12">
      <c r="A4" s="4" t="s">
        <v>60</v>
      </c>
      <c r="B4" s="7" t="n">
        <v>43492</v>
      </c>
      <c r="C4" s="7" t="n">
        <v>37816</v>
      </c>
      <c r="D4" s="7" t="n">
        <v>33145</v>
      </c>
      <c r="E4" s="7" t="n">
        <v>28453</v>
      </c>
      <c r="F4" s="7" t="n">
        <v>23772</v>
      </c>
      <c r="G4" s="7" t="n">
        <v>19067</v>
      </c>
      <c r="H4" s="7" t="n">
        <v>15328</v>
      </c>
      <c r="I4" s="7" t="n">
        <v>11553</v>
      </c>
      <c r="J4" s="7" t="n">
        <v>142906</v>
      </c>
      <c r="K4" s="7" t="n">
        <v>69720</v>
      </c>
      <c r="L4" s="7" t="n">
        <v>16944</v>
      </c>
    </row>
    <row r="5" spans="1:12">
      <c r="A5" s="4" t="s">
        <v>343</v>
      </c>
      <c r="B5" s="5" t="n">
        <v>11979</v>
      </c>
      <c r="C5" s="5" t="n">
        <v>10803</v>
      </c>
      <c r="D5" s="5" t="n">
        <v>11509</v>
      </c>
      <c r="E5" s="5" t="n">
        <v>9560</v>
      </c>
      <c r="F5" s="5" t="n">
        <v>8941</v>
      </c>
      <c r="G5" s="5" t="n">
        <v>8932</v>
      </c>
      <c r="H5" s="5" t="n">
        <v>12834</v>
      </c>
      <c r="I5" s="5" t="n">
        <v>10427</v>
      </c>
      <c r="J5" s="5" t="n">
        <v>43851</v>
      </c>
      <c r="K5" s="5" t="n">
        <v>41134</v>
      </c>
      <c r="L5" s="5" t="n">
        <v>814</v>
      </c>
    </row>
    <row r="6" spans="1:12">
      <c r="A6" s="4" t="s">
        <v>68</v>
      </c>
      <c r="B6" s="5" t="n">
        <v>21388</v>
      </c>
      <c r="C6" s="5" t="n">
        <v>18028</v>
      </c>
      <c r="D6" s="5" t="n">
        <v>14387</v>
      </c>
      <c r="E6" s="5" t="n">
        <v>12805</v>
      </c>
      <c r="F6" s="5" t="n">
        <v>5907</v>
      </c>
      <c r="G6" s="5" t="n">
        <v>2978</v>
      </c>
      <c r="H6" s="5" t="n">
        <v>-3261</v>
      </c>
      <c r="I6" s="7" t="n">
        <v>-3299</v>
      </c>
      <c r="J6" s="5" t="n">
        <v>66608</v>
      </c>
      <c r="K6" s="5" t="n">
        <v>2325</v>
      </c>
      <c r="L6" s="7" t="n">
        <v>9711</v>
      </c>
    </row>
    <row r="7" spans="1:12">
      <c r="A7" s="4" t="s">
        <v>344</v>
      </c>
      <c r="F7" s="5" t="n">
        <v>5907</v>
      </c>
      <c r="G7" s="5" t="n">
        <v>2978</v>
      </c>
      <c r="H7" s="5" t="n">
        <v>-1621</v>
      </c>
    </row>
    <row r="8" spans="1:12">
      <c r="A8" s="4" t="s">
        <v>69</v>
      </c>
      <c r="B8" s="5" t="n">
        <v>-3719</v>
      </c>
      <c r="C8" s="5" t="n">
        <v>-598</v>
      </c>
      <c r="D8" s="5" t="n">
        <v>-506</v>
      </c>
      <c r="E8" s="5" t="n">
        <v>-413</v>
      </c>
      <c r="F8" s="5" t="n">
        <v>-784</v>
      </c>
      <c r="J8" s="5" t="n">
        <v>-5236</v>
      </c>
      <c r="K8" s="5" t="n">
        <v>-784</v>
      </c>
    </row>
    <row r="9" spans="1:12">
      <c r="A9" s="4" t="s">
        <v>71</v>
      </c>
      <c r="B9" s="7" t="n">
        <v>17669</v>
      </c>
      <c r="C9" s="7" t="n">
        <v>17430</v>
      </c>
      <c r="D9" s="7" t="n">
        <v>13881</v>
      </c>
      <c r="E9" s="7" t="n">
        <v>12392</v>
      </c>
      <c r="F9" s="7" t="n">
        <v>5123</v>
      </c>
      <c r="G9" s="7" t="n">
        <v>2978</v>
      </c>
      <c r="H9" s="7" t="n">
        <v>-1621</v>
      </c>
      <c r="J9" s="7" t="n">
        <v>61372</v>
      </c>
      <c r="K9" s="7" t="n">
        <v>6480</v>
      </c>
    </row>
    <row r="10" spans="1:12">
      <c r="A10" s="4" t="s">
        <v>72</v>
      </c>
      <c r="B10" s="8" t="n">
        <v>0.1</v>
      </c>
      <c r="C10" s="8" t="n">
        <v>0.09</v>
      </c>
      <c r="D10" s="8" t="n">
        <v>0.07000000000000001</v>
      </c>
      <c r="E10" s="8" t="n">
        <v>0.07000000000000001</v>
      </c>
      <c r="F10" s="8" t="n">
        <v>0.03</v>
      </c>
      <c r="G10" s="8" t="n">
        <v>0.02</v>
      </c>
      <c r="H10" s="8" t="n">
        <v>-0.01</v>
      </c>
      <c r="J10" s="8" t="n">
        <v>0.33</v>
      </c>
      <c r="K10" s="8" t="n">
        <v>0.03</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3</v>
      </c>
      <c r="D2" s="2" t="s">
        <v>57</v>
      </c>
    </row>
    <row r="3" spans="1:4">
      <c r="A3" s="3" t="s">
        <v>346</v>
      </c>
    </row>
    <row r="4" spans="1:4">
      <c r="A4" s="4" t="s">
        <v>347</v>
      </c>
      <c r="B4" s="7" t="n">
        <v>1028522</v>
      </c>
      <c r="C4" s="7" t="n">
        <v>772497</v>
      </c>
      <c r="D4" s="7" t="n">
        <v>590211</v>
      </c>
    </row>
    <row r="5" spans="1:4">
      <c r="A5" s="4" t="s">
        <v>348</v>
      </c>
      <c r="B5" s="5" t="n">
        <v>420952</v>
      </c>
      <c r="C5" s="5" t="n">
        <v>447819</v>
      </c>
      <c r="D5" s="5" t="n">
        <v>332100</v>
      </c>
    </row>
    <row r="6" spans="1:4">
      <c r="A6" s="4" t="s">
        <v>64</v>
      </c>
      <c r="B6" s="5" t="n">
        <v>607570</v>
      </c>
      <c r="C6" s="5" t="n">
        <v>324678</v>
      </c>
      <c r="D6" s="5" t="n">
        <v>258111</v>
      </c>
    </row>
    <row r="7" spans="1:4">
      <c r="A7" s="4" t="s">
        <v>68</v>
      </c>
      <c r="B7" s="5" t="n">
        <v>585944</v>
      </c>
      <c r="C7" s="5" t="n">
        <v>307315</v>
      </c>
      <c r="D7" s="5" t="n">
        <v>236703</v>
      </c>
    </row>
    <row r="8" spans="1:4">
      <c r="A8" s="4" t="s">
        <v>349</v>
      </c>
      <c r="B8" s="5" t="n">
        <v>-142906</v>
      </c>
      <c r="C8" s="5" t="n">
        <v>-69720</v>
      </c>
      <c r="D8" s="5" t="n">
        <v>-16944</v>
      </c>
    </row>
    <row r="9" spans="1:4">
      <c r="A9" s="4" t="s">
        <v>350</v>
      </c>
      <c r="B9" s="5" t="n">
        <v>443038</v>
      </c>
      <c r="C9" s="5" t="n">
        <v>237595</v>
      </c>
      <c r="D9" s="7" t="n">
        <v>219759</v>
      </c>
    </row>
    <row r="10" spans="1:4">
      <c r="A10" s="3" t="s">
        <v>351</v>
      </c>
    </row>
    <row r="11" spans="1:4">
      <c r="A11" s="4" t="s">
        <v>352</v>
      </c>
      <c r="B11" s="5" t="n">
        <v>138435</v>
      </c>
      <c r="C11" s="5" t="n">
        <v>120385</v>
      </c>
    </row>
    <row r="12" spans="1:4">
      <c r="A12" s="4" t="s">
        <v>353</v>
      </c>
      <c r="B12" s="5" t="n">
        <v>3407982</v>
      </c>
      <c r="C12" s="5" t="n">
        <v>2921824</v>
      </c>
    </row>
    <row r="13" spans="1:4">
      <c r="A13" s="4" t="s">
        <v>354</v>
      </c>
      <c r="B13" s="5" t="n">
        <v>99686</v>
      </c>
      <c r="C13" s="5" t="n">
        <v>121316</v>
      </c>
    </row>
    <row r="14" spans="1:4">
      <c r="A14" s="4" t="s">
        <v>355</v>
      </c>
      <c r="B14" s="5" t="n">
        <v>1755223</v>
      </c>
      <c r="C14" s="5" t="n">
        <v>1404424</v>
      </c>
    </row>
    <row r="15" spans="1:4">
      <c r="A15" s="4" t="s">
        <v>203</v>
      </c>
      <c r="B15" s="7" t="n">
        <v>1691508</v>
      </c>
      <c r="C15" s="7" t="n">
        <v>151646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3</v>
      </c>
      <c r="D2" s="2" t="s">
        <v>57</v>
      </c>
    </row>
    <row r="3" spans="1:4">
      <c r="A3" s="3" t="s">
        <v>58</v>
      </c>
    </row>
    <row r="4" spans="1:4">
      <c r="A4" s="4" t="s">
        <v>59</v>
      </c>
      <c r="B4" s="7" t="n">
        <v>142906</v>
      </c>
      <c r="C4" s="7" t="n">
        <v>69720</v>
      </c>
      <c r="D4" s="7" t="n">
        <v>16944</v>
      </c>
    </row>
    <row r="5" spans="1:4">
      <c r="A5" s="4" t="s">
        <v>60</v>
      </c>
      <c r="B5" s="5" t="n">
        <v>142906</v>
      </c>
      <c r="C5" s="5" t="n">
        <v>69720</v>
      </c>
      <c r="D5" s="5" t="n">
        <v>16944</v>
      </c>
    </row>
    <row r="6" spans="1:4">
      <c r="A6" s="4" t="s">
        <v>61</v>
      </c>
      <c r="B6" s="5" t="n">
        <v>8740</v>
      </c>
      <c r="C6" s="5" t="n">
        <v>6201</v>
      </c>
      <c r="D6" s="5" t="n">
        <v>814</v>
      </c>
    </row>
    <row r="7" spans="1:4">
      <c r="A7" s="4" t="s">
        <v>62</v>
      </c>
      <c r="B7" s="5" t="n">
        <v>35111</v>
      </c>
      <c r="C7" s="5" t="n">
        <v>34933</v>
      </c>
    </row>
    <row r="8" spans="1:4">
      <c r="A8" s="4" t="s">
        <v>63</v>
      </c>
      <c r="B8" s="5" t="n">
        <v>43851</v>
      </c>
      <c r="C8" s="5" t="n">
        <v>41134</v>
      </c>
      <c r="D8" s="5" t="n">
        <v>814</v>
      </c>
    </row>
    <row r="9" spans="1:4">
      <c r="A9" s="4" t="s">
        <v>64</v>
      </c>
      <c r="B9" s="5" t="n">
        <v>99055</v>
      </c>
      <c r="C9" s="5" t="n">
        <v>28586</v>
      </c>
      <c r="D9" s="5" t="n">
        <v>16130</v>
      </c>
    </row>
    <row r="10" spans="1:4">
      <c r="A10" s="4" t="s">
        <v>65</v>
      </c>
      <c r="B10" s="5" t="n">
        <v>-136</v>
      </c>
    </row>
    <row r="11" spans="1:4">
      <c r="A11" s="4" t="s">
        <v>66</v>
      </c>
      <c r="B11" s="5" t="n">
        <v>98919</v>
      </c>
      <c r="C11" s="5" t="n">
        <v>28586</v>
      </c>
      <c r="D11" s="5" t="n">
        <v>16130</v>
      </c>
    </row>
    <row r="12" spans="1:4">
      <c r="A12" s="4" t="s">
        <v>67</v>
      </c>
      <c r="B12" s="5" t="n">
        <v>-32311</v>
      </c>
      <c r="C12" s="5" t="n">
        <v>-26261</v>
      </c>
      <c r="D12" s="5" t="n">
        <v>-6419</v>
      </c>
    </row>
    <row r="13" spans="1:4">
      <c r="A13" s="4" t="s">
        <v>68</v>
      </c>
      <c r="B13" s="5" t="n">
        <v>66608</v>
      </c>
      <c r="C13" s="5" t="n">
        <v>2325</v>
      </c>
      <c r="D13" s="7" t="n">
        <v>9711</v>
      </c>
    </row>
    <row r="14" spans="1:4">
      <c r="A14" s="4" t="s">
        <v>69</v>
      </c>
      <c r="B14" s="5" t="n">
        <v>-5236</v>
      </c>
      <c r="C14" s="5" t="n">
        <v>-784</v>
      </c>
    </row>
    <row r="15" spans="1:4">
      <c r="A15" s="4" t="s">
        <v>70</v>
      </c>
      <c r="C15" s="5" t="n">
        <v>4939</v>
      </c>
    </row>
    <row r="16" spans="1:4">
      <c r="A16" s="4" t="s">
        <v>71</v>
      </c>
      <c r="B16" s="7" t="n">
        <v>61372</v>
      </c>
      <c r="C16" s="7" t="n">
        <v>6480</v>
      </c>
    </row>
    <row r="17" spans="1:4">
      <c r="A17" s="4" t="s">
        <v>72</v>
      </c>
      <c r="B17" s="8" t="n">
        <v>0.33</v>
      </c>
      <c r="C17" s="8" t="n">
        <v>0.03</v>
      </c>
    </row>
    <row r="18" spans="1:4">
      <c r="A18" s="4" t="s">
        <v>73</v>
      </c>
      <c r="B18" s="5" t="n">
        <v>186203</v>
      </c>
      <c r="C18" s="5" t="n">
        <v>1861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53"/>
    <col customWidth="1" max="3" min="3" width="58"/>
    <col customWidth="1" max="4" min="4" width="21"/>
    <col customWidth="1" max="5" min="5" width="10"/>
  </cols>
  <sheetData>
    <row r="1" spans="1:5">
      <c r="A1" s="1" t="s">
        <v>74</v>
      </c>
      <c r="B1" s="2" t="s">
        <v>75</v>
      </c>
      <c r="C1" s="2" t="s">
        <v>76</v>
      </c>
      <c r="D1" s="2" t="s">
        <v>77</v>
      </c>
      <c r="E1" s="2" t="s">
        <v>78</v>
      </c>
    </row>
    <row r="2" spans="1:5">
      <c r="A2" s="4" t="s">
        <v>79</v>
      </c>
      <c r="C2" s="7" t="n">
        <v>558</v>
      </c>
      <c r="E2" s="7" t="n">
        <v>558</v>
      </c>
    </row>
    <row r="3" spans="1:5">
      <c r="A3" s="3" t="s">
        <v>80</v>
      </c>
    </row>
    <row r="4" spans="1:5">
      <c r="A4" s="4" t="s">
        <v>68</v>
      </c>
      <c r="C4" s="5" t="n">
        <v>9711</v>
      </c>
      <c r="E4" s="5" t="n">
        <v>9711</v>
      </c>
    </row>
    <row r="5" spans="1:5">
      <c r="A5" s="4" t="s">
        <v>81</v>
      </c>
      <c r="C5" s="5" t="n">
        <v>10269</v>
      </c>
      <c r="E5" s="5" t="n">
        <v>10269</v>
      </c>
    </row>
    <row r="6" spans="1:5">
      <c r="A6" s="3" t="s">
        <v>80</v>
      </c>
    </row>
    <row r="7" spans="1:5">
      <c r="A7" s="4" t="s">
        <v>68</v>
      </c>
      <c r="E7" s="5" t="n">
        <v>2325</v>
      </c>
    </row>
    <row r="8" spans="1:5">
      <c r="A8" s="4" t="s">
        <v>82</v>
      </c>
      <c r="C8" s="5" t="n">
        <v>-4939</v>
      </c>
      <c r="E8" s="5" t="n">
        <v>-4939</v>
      </c>
    </row>
    <row r="9" spans="1:5">
      <c r="A9" s="4" t="s">
        <v>83</v>
      </c>
      <c r="C9" s="5" t="n">
        <v>10237</v>
      </c>
      <c r="E9" s="5" t="n">
        <v>10237</v>
      </c>
    </row>
    <row r="10" spans="1:5">
      <c r="A10" s="4" t="s">
        <v>84</v>
      </c>
      <c r="B10" s="7" t="n">
        <v>15567</v>
      </c>
      <c r="C10" s="7" t="n">
        <v>-15567</v>
      </c>
    </row>
    <row r="11" spans="1:5">
      <c r="A11" s="4" t="s">
        <v>85</v>
      </c>
      <c r="B11" s="5" t="n">
        <v>6480</v>
      </c>
      <c r="D11" s="7" t="n">
        <v>784</v>
      </c>
      <c r="E11" s="5" t="n">
        <v>7264</v>
      </c>
    </row>
    <row r="12" spans="1:5">
      <c r="A12" s="4" t="s">
        <v>62</v>
      </c>
      <c r="B12" s="5" t="n">
        <v>24696</v>
      </c>
      <c r="E12" s="5" t="n">
        <v>24696</v>
      </c>
    </row>
    <row r="13" spans="1:5">
      <c r="A13" s="4" t="s">
        <v>86</v>
      </c>
      <c r="B13" s="5" t="n">
        <v>-15908</v>
      </c>
      <c r="E13" s="5" t="n">
        <v>-15908</v>
      </c>
    </row>
    <row r="14" spans="1:5">
      <c r="A14" s="4" t="s">
        <v>87</v>
      </c>
      <c r="B14" s="5" t="n">
        <v>-16011</v>
      </c>
      <c r="E14" s="5" t="n">
        <v>-16011</v>
      </c>
    </row>
    <row r="15" spans="1:5">
      <c r="A15" s="4" t="s">
        <v>88</v>
      </c>
      <c r="B15" s="5" t="n">
        <v>-34690</v>
      </c>
      <c r="D15" s="5" t="n">
        <v>34690</v>
      </c>
    </row>
    <row r="16" spans="1:5">
      <c r="A16" s="4" t="s">
        <v>89</v>
      </c>
      <c r="B16" s="5" t="n">
        <v>-19866</v>
      </c>
      <c r="D16" s="5" t="n">
        <v>35474</v>
      </c>
      <c r="E16" s="5" t="n">
        <v>15608</v>
      </c>
    </row>
    <row r="17" spans="1:5">
      <c r="A17" s="3" t="s">
        <v>80</v>
      </c>
    </row>
    <row r="18" spans="1:5">
      <c r="A18" s="4" t="s">
        <v>68</v>
      </c>
      <c r="B18" s="5" t="n">
        <v>61372</v>
      </c>
      <c r="D18" s="5" t="n">
        <v>5236</v>
      </c>
      <c r="E18" s="5" t="n">
        <v>66608</v>
      </c>
    </row>
    <row r="19" spans="1:5">
      <c r="A19" s="4" t="s">
        <v>62</v>
      </c>
      <c r="B19" s="5" t="n">
        <v>35111</v>
      </c>
      <c r="E19" s="5" t="n">
        <v>35111</v>
      </c>
    </row>
    <row r="20" spans="1:5">
      <c r="A20" s="4" t="s">
        <v>87</v>
      </c>
      <c r="B20" s="5" t="n">
        <v>-84166</v>
      </c>
      <c r="E20" s="5" t="n">
        <v>-84166</v>
      </c>
    </row>
    <row r="21" spans="1:5">
      <c r="A21" s="4" t="s">
        <v>90</v>
      </c>
      <c r="D21" s="5" t="n">
        <v>-2300</v>
      </c>
      <c r="E21" s="5" t="n">
        <v>-2300</v>
      </c>
    </row>
    <row r="22" spans="1:5">
      <c r="A22" s="4" t="s">
        <v>88</v>
      </c>
      <c r="B22" s="5" t="n">
        <v>-34420</v>
      </c>
      <c r="D22" s="5" t="n">
        <v>34420</v>
      </c>
    </row>
    <row r="23" spans="1:5">
      <c r="A23" s="4" t="s">
        <v>91</v>
      </c>
      <c r="B23" s="7" t="n">
        <v>-41969</v>
      </c>
      <c r="D23" s="7" t="n">
        <v>72830</v>
      </c>
      <c r="E23" s="7" t="n">
        <v>308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3</v>
      </c>
      <c r="D2" s="2" t="s">
        <v>57</v>
      </c>
    </row>
    <row r="3" spans="1:4">
      <c r="A3" s="3" t="s">
        <v>93</v>
      </c>
    </row>
    <row r="4" spans="1:4">
      <c r="A4" s="4" t="s">
        <v>94</v>
      </c>
      <c r="B4" s="7" t="n">
        <v>66608</v>
      </c>
      <c r="C4" s="7" t="n">
        <v>2325</v>
      </c>
      <c r="D4" s="7" t="n">
        <v>9711</v>
      </c>
    </row>
    <row r="5" spans="1:4">
      <c r="A5" s="3" t="s">
        <v>95</v>
      </c>
    </row>
    <row r="6" spans="1:4">
      <c r="A6" s="4" t="s">
        <v>59</v>
      </c>
      <c r="B6" s="5" t="n">
        <v>-142906</v>
      </c>
      <c r="C6" s="5" t="n">
        <v>-69720</v>
      </c>
      <c r="D6" s="5" t="n">
        <v>-16944</v>
      </c>
    </row>
    <row r="7" spans="1:4">
      <c r="A7" s="4" t="s">
        <v>96</v>
      </c>
      <c r="B7" s="5" t="n">
        <v>123186</v>
      </c>
      <c r="C7" s="5" t="n">
        <v>53491</v>
      </c>
      <c r="D7" s="5" t="n">
        <v>10370</v>
      </c>
    </row>
    <row r="8" spans="1:4">
      <c r="A8" s="4" t="s">
        <v>97</v>
      </c>
      <c r="B8" s="5" t="n">
        <v>148</v>
      </c>
    </row>
    <row r="9" spans="1:4">
      <c r="A9" s="4" t="s">
        <v>62</v>
      </c>
      <c r="B9" s="5" t="n">
        <v>35111</v>
      </c>
      <c r="C9" s="5" t="n">
        <v>34933</v>
      </c>
    </row>
    <row r="10" spans="1:4">
      <c r="A10" s="4" t="s">
        <v>98</v>
      </c>
      <c r="B10" s="5" t="n">
        <v>-1304</v>
      </c>
      <c r="D10" s="5" t="n">
        <v>-368</v>
      </c>
    </row>
    <row r="11" spans="1:4">
      <c r="A11" s="3" t="s">
        <v>99</v>
      </c>
    </row>
    <row r="12" spans="1:4">
      <c r="A12" s="4" t="s">
        <v>36</v>
      </c>
      <c r="B12" s="5" t="n">
        <v>-5</v>
      </c>
    </row>
    <row r="13" spans="1:4">
      <c r="A13" s="4" t="s">
        <v>100</v>
      </c>
      <c r="D13" s="5" t="n">
        <v>-217</v>
      </c>
    </row>
    <row r="14" spans="1:4">
      <c r="A14" s="4" t="s">
        <v>101</v>
      </c>
      <c r="B14" s="5" t="n">
        <v>674</v>
      </c>
      <c r="C14" s="5" t="n">
        <v>57</v>
      </c>
    </row>
    <row r="15" spans="1:4">
      <c r="A15" s="4" t="s">
        <v>43</v>
      </c>
      <c r="B15" s="5" t="n">
        <v>199</v>
      </c>
      <c r="C15" s="5" t="n">
        <v>-190</v>
      </c>
      <c r="D15" s="5" t="n">
        <v>426</v>
      </c>
    </row>
    <row r="16" spans="1:4">
      <c r="A16" s="4" t="s">
        <v>44</v>
      </c>
      <c r="B16" s="5" t="n">
        <v>1820</v>
      </c>
      <c r="C16" s="5" t="n">
        <v>7184</v>
      </c>
      <c r="D16" s="5" t="n">
        <v>6559</v>
      </c>
    </row>
    <row r="17" spans="1:4">
      <c r="A17" s="4" t="s">
        <v>102</v>
      </c>
      <c r="B17" s="5" t="n">
        <v>83531</v>
      </c>
      <c r="C17" s="5" t="n">
        <v>28080</v>
      </c>
      <c r="D17" s="5" t="n">
        <v>9537</v>
      </c>
    </row>
    <row r="18" spans="1:4">
      <c r="A18" s="3" t="s">
        <v>103</v>
      </c>
    </row>
    <row r="19" spans="1:4">
      <c r="A19" s="4" t="s">
        <v>86</v>
      </c>
      <c r="C19" s="5" t="n">
        <v>-15691</v>
      </c>
    </row>
    <row r="20" spans="1:4">
      <c r="A20" s="4" t="s">
        <v>87</v>
      </c>
      <c r="B20" s="5" t="n">
        <v>-84166</v>
      </c>
      <c r="C20" s="5" t="n">
        <v>-16011</v>
      </c>
    </row>
    <row r="21" spans="1:4">
      <c r="A21" s="4" t="s">
        <v>90</v>
      </c>
      <c r="B21" s="5" t="n">
        <v>-2300</v>
      </c>
    </row>
    <row r="22" spans="1:4">
      <c r="A22" s="4" t="s">
        <v>104</v>
      </c>
      <c r="B22" s="5" t="n">
        <v>-230</v>
      </c>
    </row>
    <row r="23" spans="1:4">
      <c r="A23" s="4" t="s">
        <v>105</v>
      </c>
      <c r="B23" s="5" t="n">
        <v>-86696</v>
      </c>
      <c r="C23" s="5" t="n">
        <v>-31702</v>
      </c>
    </row>
    <row r="24" spans="1:4">
      <c r="A24" s="4" t="s">
        <v>106</v>
      </c>
      <c r="B24" s="5" t="n">
        <v>-3165</v>
      </c>
      <c r="C24" s="5" t="n">
        <v>-3622</v>
      </c>
      <c r="D24" s="5" t="n">
        <v>9537</v>
      </c>
    </row>
    <row r="25" spans="1:4">
      <c r="A25" s="4" t="s">
        <v>107</v>
      </c>
      <c r="B25" s="5" t="n">
        <v>5987</v>
      </c>
      <c r="C25" s="5" t="n">
        <v>9609</v>
      </c>
      <c r="D25" s="5" t="n">
        <v>72</v>
      </c>
    </row>
    <row r="26" spans="1:4">
      <c r="A26" s="4" t="s">
        <v>108</v>
      </c>
      <c r="B26" s="5" t="n">
        <v>2822</v>
      </c>
      <c r="C26" s="5" t="n">
        <v>5987</v>
      </c>
      <c r="D26" s="5" t="n">
        <v>9609</v>
      </c>
    </row>
    <row r="27" spans="1:4">
      <c r="A27" s="3" t="s">
        <v>109</v>
      </c>
    </row>
    <row r="28" spans="1:4">
      <c r="A28" s="4" t="s">
        <v>110</v>
      </c>
      <c r="B28" s="7" t="n">
        <v>-31795</v>
      </c>
      <c r="C28" s="7" t="n">
        <v>-19077</v>
      </c>
      <c r="D28" s="7" t="n">
        <v>-2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7:18:40Z</dcterms:created>
  <dcterms:modified xmlns:dcterms="http://purl.org/dc/terms/" xmlns:xsi="http://www.w3.org/2001/XMLSchema-instance" xsi:type="dcterms:W3CDTF">2019-02-13T17:18:40Z</dcterms:modified>
</cp:coreProperties>
</file>